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Accrued Expenses &amp; Other Curren"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elected Quarterly Financial Da"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Inventory (Tables)" sheetId="28" state="visible" r:id="rId28"/>
    <sheet xmlns:r="http://schemas.openxmlformats.org/officeDocument/2006/relationships" name="Property, Plant and Equipment_2" sheetId="29" state="visible" r:id="rId29"/>
    <sheet xmlns:r="http://schemas.openxmlformats.org/officeDocument/2006/relationships" name="Leases (Tables)" sheetId="30" state="visible" r:id="rId30"/>
    <sheet xmlns:r="http://schemas.openxmlformats.org/officeDocument/2006/relationships" name="Accrued Expenses &amp; Other Curr_2"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Selected Quarterly Financial _2" sheetId="36" state="visible" r:id="rId36"/>
    <sheet xmlns:r="http://schemas.openxmlformats.org/officeDocument/2006/relationships" name="The Company (Detail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Revenue Recognition (Details)" sheetId="41" state="visible" r:id="rId41"/>
    <sheet xmlns:r="http://schemas.openxmlformats.org/officeDocument/2006/relationships" name="Investments (Details)"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Inventory (Details)"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Leases - Additional Information" sheetId="48" state="visible" r:id="rId48"/>
    <sheet xmlns:r="http://schemas.openxmlformats.org/officeDocument/2006/relationships" name="Leases - Schedule of Operating " sheetId="49" state="visible" r:id="rId49"/>
    <sheet xmlns:r="http://schemas.openxmlformats.org/officeDocument/2006/relationships" name="Leases - Schedule of Cash Flow " sheetId="50" state="visible" r:id="rId50"/>
    <sheet xmlns:r="http://schemas.openxmlformats.org/officeDocument/2006/relationships" name="Leases - Schedule of Maturities" sheetId="51" state="visible" r:id="rId51"/>
    <sheet xmlns:r="http://schemas.openxmlformats.org/officeDocument/2006/relationships" name="Accrued Expenses &amp; Other Curr_3" sheetId="52" state="visible" r:id="rId52"/>
    <sheet xmlns:r="http://schemas.openxmlformats.org/officeDocument/2006/relationships" name="Debt - Convertible Notes (Detai" sheetId="53" state="visible" r:id="rId53"/>
    <sheet xmlns:r="http://schemas.openxmlformats.org/officeDocument/2006/relationships" name="Debt - Reconciliation of Conver" sheetId="54" state="visible" r:id="rId54"/>
    <sheet xmlns:r="http://schemas.openxmlformats.org/officeDocument/2006/relationships" name="Debt - Interest Expense of Conv" sheetId="55" state="visible" r:id="rId55"/>
    <sheet xmlns:r="http://schemas.openxmlformats.org/officeDocument/2006/relationships" name="Debt - 2014 Convertible Notes a" sheetId="56" state="visible" r:id="rId56"/>
    <sheet xmlns:r="http://schemas.openxmlformats.org/officeDocument/2006/relationships" name="Income Taxes - Provision for In" sheetId="57" state="visible" r:id="rId57"/>
    <sheet xmlns:r="http://schemas.openxmlformats.org/officeDocument/2006/relationships" name="Income Taxes - Summary of Signi" sheetId="58" state="visible" r:id="rId58"/>
    <sheet xmlns:r="http://schemas.openxmlformats.org/officeDocument/2006/relationships" name="Income Taxes - Reconciliation o" sheetId="59" state="visible" r:id="rId59"/>
    <sheet xmlns:r="http://schemas.openxmlformats.org/officeDocument/2006/relationships" name="Income Taxes - Additional Infor" sheetId="60" state="visible" r:id="rId60"/>
    <sheet xmlns:r="http://schemas.openxmlformats.org/officeDocument/2006/relationships" name="Stockholders' Equity - Addition" sheetId="61" state="visible" r:id="rId61"/>
    <sheet xmlns:r="http://schemas.openxmlformats.org/officeDocument/2006/relationships" name="Stock-based Compensation - Stoc" sheetId="62" state="visible" r:id="rId62"/>
    <sheet xmlns:r="http://schemas.openxmlformats.org/officeDocument/2006/relationships" name="Stock-based Compensation - Addi"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Sc_3" sheetId="66" state="visible" r:id="rId66"/>
    <sheet xmlns:r="http://schemas.openxmlformats.org/officeDocument/2006/relationships" name="Stock-based Compensation - Sc_4" sheetId="67" state="visible" r:id="rId67"/>
    <sheet xmlns:r="http://schemas.openxmlformats.org/officeDocument/2006/relationships" name="Stock-Based Compensation - St_2" sheetId="68" state="visible" r:id="rId68"/>
    <sheet xmlns:r="http://schemas.openxmlformats.org/officeDocument/2006/relationships" name="Commitments and Contingencies -" sheetId="69" state="visible" r:id="rId69"/>
    <sheet xmlns:r="http://schemas.openxmlformats.org/officeDocument/2006/relationships" name="Segment Information (Details)" sheetId="70" state="visible" r:id="rId70"/>
    <sheet xmlns:r="http://schemas.openxmlformats.org/officeDocument/2006/relationships" name="Selected Quarterly Financial _3"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0_);_(&quot;$ &quot;(#,##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52</t>
        </is>
      </c>
    </row>
    <row r="10">
      <c r="A10" s="4" t="inlineStr">
        <is>
          <t>Entity Registrant Name</t>
        </is>
      </c>
      <c r="B10" s="4" t="inlineStr">
        <is>
          <t>Aerie Pharmaceuticals, Inc.</t>
        </is>
      </c>
    </row>
    <row r="11">
      <c r="A11" s="4" t="inlineStr">
        <is>
          <t>Entity Incorporation, State or Country Code</t>
        </is>
      </c>
      <c r="B11" s="4" t="inlineStr">
        <is>
          <t>DE</t>
        </is>
      </c>
    </row>
    <row r="12">
      <c r="A12" s="4" t="inlineStr">
        <is>
          <t>Entity Tax Identification Number</t>
        </is>
      </c>
      <c r="B12" s="4" t="inlineStr">
        <is>
          <t>20-3109565</t>
        </is>
      </c>
    </row>
    <row r="13">
      <c r="A13" s="4" t="inlineStr">
        <is>
          <t>Entity Address, Address Line One</t>
        </is>
      </c>
      <c r="B13" s="4" t="inlineStr">
        <is>
          <t>4301 Emperor Boulevard,</t>
        </is>
      </c>
    </row>
    <row r="14">
      <c r="A14" s="4" t="inlineStr">
        <is>
          <t>Entity Address, Address Line Two</t>
        </is>
      </c>
      <c r="B14" s="4" t="inlineStr">
        <is>
          <t>Suite 400</t>
        </is>
      </c>
    </row>
    <row r="15">
      <c r="A15" s="4" t="inlineStr">
        <is>
          <t>Entity Address, City or Town</t>
        </is>
      </c>
      <c r="B15" s="4" t="inlineStr">
        <is>
          <t>Durham,</t>
        </is>
      </c>
    </row>
    <row r="16">
      <c r="A16" s="4" t="inlineStr">
        <is>
          <t>Entity Address, State or Province</t>
        </is>
      </c>
      <c r="B16" s="4" t="inlineStr">
        <is>
          <t>NC</t>
        </is>
      </c>
    </row>
    <row r="17">
      <c r="A17" s="4" t="inlineStr">
        <is>
          <t>Entity Address, Postal Zip Code</t>
        </is>
      </c>
      <c r="B17" s="4" t="inlineStr">
        <is>
          <t>27703</t>
        </is>
      </c>
    </row>
    <row r="18">
      <c r="A18" s="4" t="inlineStr">
        <is>
          <t>City Area Code</t>
        </is>
      </c>
      <c r="B18" s="4" t="inlineStr">
        <is>
          <t>919</t>
        </is>
      </c>
    </row>
    <row r="19">
      <c r="A19" s="4" t="inlineStr">
        <is>
          <t>Local Phone Number</t>
        </is>
      </c>
      <c r="B19" s="4" t="inlineStr">
        <is>
          <t>237-5300</t>
        </is>
      </c>
    </row>
    <row r="20">
      <c r="A20" s="4" t="inlineStr">
        <is>
          <t>Title of 12(b) Security</t>
        </is>
      </c>
      <c r="B20" s="4" t="inlineStr">
        <is>
          <t>Common Stock, $0.001 par value per share</t>
        </is>
      </c>
    </row>
    <row r="21">
      <c r="A21" s="4" t="inlineStr">
        <is>
          <t>Trading Symbol</t>
        </is>
      </c>
      <c r="B21" s="4" t="inlineStr">
        <is>
          <t>AERI</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71924115</v>
      </c>
    </row>
    <row r="33">
      <c r="A33" s="4" t="inlineStr">
        <is>
          <t>Entity Common Stock, Shares Outstanding</t>
        </is>
      </c>
      <c r="C33" s="6" t="n">
        <v>46917133</v>
      </c>
    </row>
    <row r="34">
      <c r="A34" s="4" t="inlineStr">
        <is>
          <t>Documents Incorporated by Reference</t>
        </is>
      </c>
      <c r="B34" s="4" t="inlineStr">
        <is>
          <t>Portions of the registrant’s definitive proxy statement (the “Proxy Statement”) for the 2021 Annual Meeting of Stockholders are incorporated by reference into Part III of this Annual Report on Form 10-K. The Proxy Statement will be filed with the Securities and Exchange Commission (the “SEC”) within 120 days of the registrant’s fiscal year ended December 31, 2020.</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3375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Product Revenues Net product revenues for the year ended December 31, 2020 were generated from sales of Rhopressa ® which was commercially launched in the United States at the end of April 2018, and sales of Rocklatan ® , which was commercially launched in the United States in May 2019. For the year ended December 31, 2020, three distributors accounted for 37.4%, 32.4% and 28.8% of total revenues, respectively. For the year ended December 31, 2019, three distributors accounted for 36.5%, 33.3% and 28% of total revenues, respectively. Product affordability for the patient drives consumer acceptance, and this is generally managed through coverage by third-party payers, such as government or private healthcare insurers and pharmacy benefit managers (“Third-party Payers”) and such product may be subject to rebates and discounts payable directly to those Third-party Payers. Product revenue is recorded net of trade discounts, allowances, rebates, chargebacks, estimated returns and other incentives, discussed below. These reserves are classified as either reductions of accounts receivable or as current liabilities. Amounts billed or invoiced are included in accounts receivable, net on the consolidated balance sheet. The Company did not have any contract assets (unbilled receivables) as of December 31, 2020 or 2019, as customer invoicing generally occurs before or at the time of revenue recognition. The Company did not have any contract liabilities as of December 31, 2020 or 2019, as the Company did not receive payments in advance of fulfilling its performance obligations to its customers. The Company calculates its net product revenue based on the wholesale acquisition cost that the Company charges its Distributors for Rhopressa ® and Rocklatan ® less provisions for (i) trade discounts and allowances, such as discounts for prompt payment and Distributor fees, (ii) estimated rebates to Third-party Payers, estimated payments for Medicare Part D prescription drug program coverage gap (commonly called the “donut hole”), patient co-pay program coupon utilization, chargebacks and other discount programs and (iii) reserves for expected product returns. Provisions for revenue reserves reduced product revenues by $202.2 million, $105.9 million and $19.6 million in aggregate for the years ended December 31, 2020, 2019 and 2018, respectively, a significant portion of which related to commercial and Medicare Part D rebates. Trade Discounts and Allowances : The Company generally provides discounts on sales of Rhopressa ® and Rocklatan ® to its distributors for prompt payment and pays fees for distribution services and for certain data that distributors provide to the Company. The Company expects its distributors to earn these discounts and fees, and accordingly deducts the full amount of these discounts and fees from its gross product revenues at the time such revenues are recognized. Rebates, Chargebacks and Other Discounts : The Company contracts with Third-party Payers for coverage and reimbursement of Rhopressa ® and Rocklatan ® . The Company estimates the rebates and chargebacks it expects to be obligated to provide to Third-party Payers and deducts these estimated amounts from its gross product revenue at the time the revenue is recognized. The Company estimates the rebates and chargebacks that it expects to be obligated to provide to Third-party Payers based upon (i) the Company's contracts and negotiations with these Third-party Payers, (ii) estimates regarding the payer mix for Rhopressa ® and Rocklatan ® based on third-party data and utilization, (iii) inventory held by distributors and (iv) estimates of inventory held at the retail channel. Other discounts include the Company’s co-pay assistance coupon programs for commercially-insured patients meeting certain eligibility requirements. The calculation of the accrual for co-pay assistance is based on an estimate of claims and the cost per claim that the Company expects to pay associated with product that has been recognized as revenue. Product Returns : The Company estimates the amount of Rhopressa ® and Rocklatan ® that will be returned and deducts these estimated amounts from its gross revenue at the time the revenue is recognized. The Company currently estimates product returns based on historical information regarding returns of Rhopressa ® and Rocklatan ® as well as historical industry information regarding rates for comparable pharmaceutical products and product portfolios, the estimated remaining shelf life of Rhopressa ® and Rocklatan ® shipped to distributors, and contractual agreements with the Company's distributors intended to limit the amount of inventory they maintain. Reporting from the distributors includes distributor sales and inventory held by distributors, which provides the Company with visibility into the distribution channel to determine when product would be eligible to be returned. Santen Collaboration and License Agreement On October 28, 2020, Aerie Ireland Limited entered into a Collaboration and License Agreement with Santen Pharmaceutical Co., Ltd., a Japanese pharmaceutical company dedicated to ophthalmology that carries out research, development, marketing and sales of pharmaceuticals, over-the-counter products and medical devices. Pursuant to the Santen Agreement, Aerie Ireland Limited granted to Santen the exclusive right to develop, manufacture, market and commercialize Rhopressa ® and Rocklatan ® (the “Licensed Products”) in Japan, South Korea, Indonesia, Malaysia, Philippines, Singapore, Thailand, Vietnam and Taiwan (such jurisdictions collectively, the “Territories”). The Company is the sole manufacturer of the Licensed Products for Santen. Under the Santen Agreement, Aerie Ireland Limited granted Santen a first right of negotiation for the rights to the Licensed Products in any Asian countries other than the Territories. Under the Santen Agreement, Santen made an upfront payment of $50.0 million (the “Upfront Payment”) and Aerie Ireland Limited will earn various development milestones of up to $39.0 million and sales milestones of up to $60.0 million upon the achievement of certain events. In addition, Santen will pay Aerie Ireland Limited a royalty in excess of 25% of the Licensed Products’ net sales, such consideration consisting of the cost of products supplied to Santen from Aerie Ireland Limited and a royalty for the Company’s intellectual property. Santen will be responsible for sales, marketing and pricing decisions relating to the Licensed Products. Santen is also responsible for all development and commercialization costs and activities related to the Licensed Products in the Territories, except that Aerie Ireland Limited shares 50% of the costs related to conducting the first Rhopressa ® Phase 3 clinical trial in Japan, which commenced in the fourth quarter of 2020. The term of the Santen Agreement continues on a country-by-country basis in the Territory until the later of (i) the expiration of the last to expire valid patent claim covering the Licensed Product and (ii) 12 years from the date of the first commercial sale of each Licensed Products under a New Drug Application approval, marketing authorization or the equivalent. The Santen Agreement may be terminated by either Aerie Ireland Limited or Santen upon the other party’s material breach or bankruptcy or insolvency. Aerie Ireland Limited may also terminate the Santen Agreement upon a patent challenge by Santen, and Santen may terminate the Santen Agreement in its discretion if, following marketing authorization for Rhopressa ® in Japan, Santen reasonably determines that the Licensed Products are not commercially viable in the Territory (effective upon 180 days’ prior written notice). In addition, in the event that patents are issued that may prevent the commercialization of the Licensed Products, Santen would have the right to terminate the Santen Agreement and require Aerie Ireland Limited’s repayment of up to approximately 85% of the Upfront Payment, all development milestone payments and 50% of the development expenses incurred by Santen. In the event of termination, the Licens ed Products in the applicable Territories will revert to the Company. The Company first assessed the Santen Agreement under ASC 808 to determine whether the Santen Agreement (or part of the Santen Agreement) represents a collaborative arrangement based on the risks and rewards and activities of the parties pursuant to the Santen Agreement. The Company accounts for collaborative arrangements (or elements within the contract that are deemed part of a collaborative arrangement), which represent a collaborative relationship and not a customer relationship, outside the scope of ASC Topic 606. The Company determined the Santen Agreement meets the definition of a customer for each unit of account and is within the scope of ASC 606. The Company identified two distinct performance obligations: (i) the exclusive license to Rhopressa ® and Rocklatan ® and (ii) the Phase 3 clinical trials in Japan. Santen can benefit from the license on its own by developing, manufacturing, marketing and commercializing the Licensed Products using its own resources. In addition, the Company expects to enter into a manufacturing and supply agreement with Santen no later than twenty-four months prior to the first commercial sale of a Licensed Product in the Territory. For the year ended December 31, 2020, t he Company recorded $50.8 million as deferred revenue, non-current, relating to the Upfront Payment as well as for Santen’s portion of shared costs related to conducting the first Rhopressa ® Phase 3 clinical trial in Japan, which commenced in the fourth quarter of 2020 . While the Company determined that the license was a right to use the Company’s intellectual property and as of the effective date of the Santen Agreement, the Company had provided all necessary information to Santen to benefit from the license and the license term had begun, revenue was not recognized upon satisfaction of the performance obligation due to the uncertainty around potential termination in the event that p atents are issued that may prevent the commercialization of the Licensed Products. The Company will recognize the Upfront Payment, and any other potential future development milestones and sales milestones, when it is probable that a significant reversal in the amount of cumulative revenue recognized will not occur. The Company will re-evaluate the transaction price in each reporting period and as uncertain events are resolved or other changes in circumstances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Cash and cash equivalents and investments as of December 31, 2020 included the following: GROSS GROSS AMORTIZED UNREALIZED UNREALIZED FAIR (in thousands) COST GAINS LOSSES VALUE Cash and cash equivalents: Cash and cash equivalents $ 151,570 $ — $ — $ 151,570 Total cash and cash equivalents $ 151,570 $ — $ — $ 151,570 Investments: Commercial paper (due within 1 year) $ 44,122 $ 5 $ (23) $ 44,104 Corporate bonds (due within 1 year) 44,724 3 (37) 44,690 Total investments $ 88,846 $ 8 $ (60) $ 88,794 Total cash, cash equivalents and investments $ 240,416 $ 8 $ (60) $ 240,364 Cash, cash equivalents and investments as of December 31, 2019 included the following: GROSS GROSS AMORTIZED UNREALIZED UNREALIZED FAIR (in thousands) COST GAINS LOSSES VALUE Cash and cash equivalents: Cash and cash equivalents $ 143,940 $ — $ — $ 143,940 Total cash and cash equivalents $ 143,940 $ — $ — $ 143,940 Investments: Commercial paper (due within 1 year) $ 64,629 $ — $ (7) $ 64,622 Corporate bonds (due within 1 year) 60,640 — (76) 60,564 U.S. Government and government agencies (due within 1 year) 40,073 — (9) 40,064 Total investments $ 165,342 $ — $ (92) $ 165,250 Total cash, cash equivalents and investments $ 309,282 $ — $ (92) $ 309,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following tables summarize the fair value of financial assets and liabilities that are measured at fair value and the classification by level of input within the fair value hierarchy: FAIR VALUE MEASUREMENTS AS OF DECEMBER 31, 2020 (in thousands) LEVEL 1 LEVEL 2 LEVEL 3 TOTAL Cash and cash equivalents: Cash and cash equivalents $ 151,570 $ — $ — $ 151,570 Total cash and cash equivalents: $ 151,570 $ — $ — $ 151,570 Investments: Commercial paper $ — $ 44,104 $ — $ 44,104 Corporate bonds — 44,690 — 44,690 U.S. government and government agencies — — — — Total investments $ — $ 88,794 $ — $ 88,794 Total cash, cash equivalents and investments: $ 151,570 $ 88,794 $ — $ 240,364 FAIR VALUE MEASUREMENTS AS OF DECEMBER 31, 2019 (in thousands) LEVEL 1 LEVEL 2 LEVEL 3 TOTAL Cash and cash equivalents: Cash and cash equivalents $ 133,931 $ 10,009 $ — $ 143,940 Total cash and cash equivalents: $ 133,931 $ 10,009 $ — $ 143,940 Investments: Commercial paper $ — $ 64,622 $ — $ 64,622 Corporate bonds — 60,564 — 60,564 U.S. government and government agencies — 40,064 — 40,064 Total investments $ — $ 165,250 $ — $ 165,250 Total cash, cash equivalents and investments: $ 133,931 $ 175,259 $ — $ 309,190 The fair value of the Convertible Notes, which differs from their carrying value, is influenced by interest rates, stock price and stock price volatility and is determined by prices observed in market trading. The market for trading of the Convertible Notes 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 Inventory consists of the following: DECEMBER 31, (in thousands) 2020 2019 Raw materials $ 1,875 $ 1,400 Work-in-process 21,648 13,414 Finished goods 3,536 6,240 Total inventory $ 27,059 $ 21,054 Idle capacity cost associated with the Company’s Athlone manufacturing plant was $17.0 million for the year ended December 31, 2020 and was recorded to costs of goods sold. The idle capacity results from the manufacturing plant having commenced operations earlier in 2020 and not reaching full capac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Property, plant and equipment, net consists of the following: (in thousands) DECEMBER 31, 2020 2019 Manufacturing equipment $ 21,705 $ 18,073 Laboratory equipment 7,948 7,525 Furniture and fixtures 1,681 1,648 Software, computer and other equipment 7,836 7,772 Leasehold improvements 30,178 29,720 Construction-in-progress 1,481 3,892 Property, plant and equipment 70,829 68,630 Less: Accumulated depreciation (16,569) (10,483) Property, plant and equipment, net $ 54,260 $ 58,147 Depreciation expense was $6.4 million, $5.1 million and $2.4 million for the years ended December 31, 2020, 2019 and 2018, respectively. Manufacturing Plant In the second quarter of 2019, the Company completed the build-out on its manufacturing plant in Athlone, Ireland, for which it leases approximately 30,000 square feet of interior floor space and as such is not the legal owner of the space. However, in accordance with ASC Topic 842, the Company was deemed to be the owner of the leased space prior to completion of construction. Upon completion, the Company performed a sale-leaseback analysis and accounted for the transaction as a sale. The Company therefore derecognized the build-to-suit asset and the corresponding build-to-suit facility lease obligation of approximately $4.4 million as of the completion date. No gain or loss arose from the derecognition. The Company concurrently recognized an operating lease ROU asset and a corresponding operating lease liability related to the leaseback of the facility. See Note 8 for additional information. Also, upon completion of the build-out in the second quarter of 2019, amounts previously classified as construction-in-progress related to the manufacturing plant placed into service have been transferred to leasehold improvements and manufacturing equipment and are being amortized in accordance with the Company’s policy. See Note 2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operating leases for corporate offices, research and development facilities, and a fleet of vehicles. The properties primarily relate to the Company’s principal executive office and research facility located in Durham, North Carolina, regulatory, commercial support and other administrative activities located in Irvine, California, and clinical, finance and legal operations located in Bedminster, New Jersey. The Durham, North Carolina, facility consists of approximately 61,000 square feet of laboratory and office space under leases that expire between January 2022 and June 2024 and the Irvine, California, location consists of approximately 37,300 square feet of office space under a lease that expires in January 2022. The Bedminster, New Jersey, location consists of approximately 34,000 square feet of office space under a lease that expires in October 2029. There are also small offices in Ireland, the United Kingdom and Japan. The Company is leasing approximately 30,000 square feet of interior floor space for its manufacturing plant in Athlone, Ireland, which the Company has concluded is an operating lease upon completion of the build-out in the second quarter of 2019. As a result, the Company concurrently recognized an operating lease ROU asset and a corresponding operating lease liability related to the leaseback of the facility of approximately $2.4 million upon completion of the build-out. The Company is reasonably certain it will remain in the lease through the end of its lease term in 2037, however, the Company is permitted to terminate the lease as early as September 2027. The Company’s operating leases have remaining lease terms of approximately 1 year to 17 years , some of which include options to extend the leases. Balance sheet information related to leases was as follows: DECEMBER 31, (in thousands) 2020 2019 Operating lease right-of-use assets $ 14,084 $ 16,523 Operating lease liabilities $ 4,923 $ 5,502 Long-term operating lease liabilities 10,206 12,102 Total operating lease liabilities $ 15,129 $ 17,604 The cash paid for amounts included in the measurement of lease liabilities was $6.0 million and $4.7 million during the years ended December 31, 2020 and 2019, respectively . The Company’s right-of-use assets obtained in exchange for operating lease obligations were $1.9 million and $3.1 million during the years ended December 31, 2020 and 2019, respectively . DECEMBER 31, 2020 2019 Operating Leases Weighted-average remaining lease terms 8 years 8 years Weighted-average discount rate 9 % 8 % Maturities of lease liabilities as of December 31, 2020 a re as follows: OPERATING (in thousands) LEASES Year Ending December 31, 2021 $ 5,068 2022 2,467 2023 2,139 2024 1,764 Thereafter 10,424 Total undiscounted lease payments 21,862 Less: present value adjustment (6,733) Total lease liabilities $ 15,129 Maturities of lease liabilities as of December 31, 2019 were as follows: OPERATING (in thousands) LEASES Year Ending December 31, 2020 $ 5,879 2021 4,074 2022 1,925 2023 1,758 Thereafter 11,551 Total undiscounted lease payments $ 25,187 Less: present value adjustment (7,583) Total lease liabilities $ 17,604 Lease expense for the Company’s operating leases was $5.6 million, including variable lease payments of $0.7 million, for the year ended December 31, 2020 , respectively. Lease expense for the Company’s operating leases was $5.3 million, including variable lease payments of $1.3 million, for the year ende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mp; Other Current Liabilities</t>
        </is>
      </c>
      <c r="B1" s="2" t="inlineStr">
        <is>
          <t>12 Months Ended</t>
        </is>
      </c>
    </row>
    <row r="2">
      <c r="B2" s="2" t="inlineStr">
        <is>
          <t>Dec. 31, 2020</t>
        </is>
      </c>
    </row>
    <row r="3">
      <c r="A3" s="3" t="inlineStr">
        <is>
          <t>Payables and Accruals [Abstract]</t>
        </is>
      </c>
    </row>
    <row r="4">
      <c r="A4" s="4" t="inlineStr">
        <is>
          <t>Accrued Expenses &amp; Other Current Liabilities</t>
        </is>
      </c>
      <c r="B4" s="4" t="inlineStr">
        <is>
          <t>Accrued Expenses &amp; Other Current Liabilities Accrued expenses and other current liabilities consist of the following: DECEMBER 31, (in thousands) 2020 2019 Accrued expenses and other current liabilities: Accrued compensation and benefits $ 15,207 $ 11,169 Accrued consulting and professional fees 2,645 3,810 Accrued research and development (1) 2,222 8,734 Accrued revenue reserves (2) 66,552 38,450 Accrued other (3) 4,097 3,213 Total accrued expenses and other current liabilities $ 90,723 $ 65,376 (1) Comprised primarily of accruals related to fees for investigative sites, contract research organizations and other service providers that assist in conducting preclinical research studies and clinical trials. As of December 31, 2019, liabilities incurred related to the Avizorex acquisition are also included. (2) Comprised primarily of accruals related to commercial and government rebates as well as returns. The accrued revenue reserve at December 31, 2020 is higher than prior year primarily due to higher rebates largely driven by government sponsored programs. (3) Comprised primarily of accruals related to interest payable as well as other business-relate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Convertible Notes I n September 2019, the Company issued an aggregate principal amount of $316.25 million of Convertible Notes to qualified institutional buyers pursuant to Rule 144A of the Securities Act of 1933, as amended. The Convertible Notes, governed by an indenture between the Company and a trustee, are senior, unsecured obligations and do not include financial and operating covenants nor any restrictions on the payments of dividends, the incurrence of indebtedness or the issuance or repurchase of securities by Aerie or any of its subsidiaries. Interest on the Convertible Notes is payable semi-annually in cash in arrears at a rate of 1.50% per annum on April 1 and October 1 of each year, which began on April 1, 2020. The Convertible Notes will mature on October 1, 2024 unless they are redeemed, repurchased or converted prior to such date. Prior to April 1, 2024, the Convertible Notes will be convertible at the option of holders only during certain periods and upon satisfaction of certain conditions. On and after April 1, 2024, the Convertible Notes will be convertible at the option of the holders any time until the close of business on the second scheduled trading day immediately preceding the maturity date. Upon conversion, the Convertible Notes may be settled in shares of Aerie common stock, cash or a combination, thereof, at the Company's election. The Company intends to settle the principal and interest amounts of the Convertible Notes in cash, and therefore, the Company currently would not expect the conversion to have a dilutive effect on the Company’s earnings per share, as applicable. However, the Company is currently evaluating the impact of ASU 2020-06 on its consolidated financial statements and disclosures, in which the Company will soon no longer be eligible to use the treasury stock method to reflect the shares underlying the Convertible Notes in the Company’s dilutive earnings per shares. See Note 2 for additional information. The Convertible Notes have an initial conversion rate of 40.04 shares of Aerie common stock per $1,000 principal amount of the Convertible Notes, which will be subject to customary anti-dilution adjustments in certain circumstances. This represents an initial effective conversion price of approximately $24.98 per share, which represents a premium of approximately 35% to the $18.50 per share closing price of Aerie common stock on September 4, 2019, the date the Company priced the offering. The Company may redeem all or any portion of the Convertible Notes, at its option, on or after October 3, 2022, at a cash redemption price equal to 100% of the principal amount of the Convertible Notes to be redeemed, plus accrued and unpaid interest, if any, to, but excluding, the redemption date, but only if the last reported sale price of Aerie common stock exceeds 130% of the conversion price then in effect for at least 20 trading days (whether or not consecutive) during any 30 consecutive trading day period (including the last trading day of such period) ending on, and including, the trading day immediately before the date the Company provides written notice of redemption; and the trading day immediately before the notice is sent. Holders of Convertible Notes may require the Company to repurchase their Convertible Notes upon the occurrence of certain events that constitute a fundamental change under the indenture governing the Convertible Notes at a fundamental change repurchase price equal to 100% of the principal amount thereof, plus accrued and unpaid interest to, but excluding, the fundamental change repurchase date. During the year ended December 31, 2020, the conditions allowing holders of the Convertible Notes to elect to convert had not been met. As of December 31, 2020, the if-converted value of the Convertible Notes did not exceed the principal amount of the Convertible Notes. The estimated fair value of the liability component of the Convertible Notes at the time of issuance was $187.9 million and was determined based on a discounted cash flow analysis and a binomial lattice model. The valuation required the use of Level 3 unobservable inputs and subjective assumptions, including but not limited to the stock price volatility and bond yield. The effective interest rate on the liability component was 10.5% for the period from the date of issuance through December 31, 2020. The equity component of the Convertible Notes was recognized at issuance and represents the difference between the principal amount of the Convertible Notes and the fair value of the liability component of the Convertible Notes at issuance. The equity component was approximately $128.4 million at the time of issuance and its fair value is not remeasured as long as it continues to meet the conditions for equity classification. In connection with the issuance of the Convertible Notes, the Company incurred debt issuance costs of $9.2 million for the three months ended December 31, 2019 . In accordance with ASC Topic 470, Debt , these costs were allocated to debt and equity components in proportion to the allocation of proceeds. Issuance costs of $5.5 million were recorded as debt issuance costs in the net carrying value of Convertible Notes. The debt issuance costs are amortized on an effective interest basis over the term of the Convertible Notes. The remaining issuance costs of $3.7 million were recorded as additional paid-in capital, net with the equity component and such amounts are not subject to amortization. The following table summarizes the carrying value of the Convertible Notes: DECEMBER 31, (in thousands) 2020 2019 Gross proceeds $ 316,250 $ 316,250 Unamortized debt discount (101,565) (122,402) Unamortized issuance costs (4,312) (5,197) Carrying value $ 210,373 $ 188,651 The following table summarizes the interest expense recognized related to the Convertible Notes: DECEMBER 31, (in thousands) 2020 2019 Stated interest $ 4,751 $ 1,476 Amortized debt discount 20,837 5,989 Amortized issuance costs 885 254 Interest Expense $ 26,473 $ 7,719 Separately, the Company entered into privately negotiated capped call options with financial institutions. The capped call options cover, subject to customary anti-dilution adjustments, the number of shares of Aerie common stock that initially underlie the Convertible Notes. The cap price of the capped call options is $37.00 per share of Aerie common stock, representing a premium of 100% above the closing price of $18.50 per share of Aerie common stock on September 4, 2019, and is subject to certain adjustments under the terms of the capped call options. The capped call options are generally intended to reduce or offset potential dilution to Aerie common stock upon conversion of the Convertible Notes with such reduction and/ or offset, as the case may be, subject to a cap based on the cap price. The Company paid a total of $32.9 million in premiums for the capped call options, which was recorded as additional paid-in capital, using a portion of the gross proceeds from the issuance and sale of the Convertible Notes. The capped call options are excluded from diluted earnings per share because the impact would be anti-dilutive. Credit Facility In September 2019, the Company terminated its $200 million credit facility with certain entities affiliated with Deerfield Management Company L.P. (“Deerfield”) pursuant to which $100 million of delayed draw term loan commitments were provided by Deerfield in July 2018 (the “July 2018 tranche”) and $100 million of delayed draw term loan commitments were provided by Deerfield in May 2019 (the “May 2019 tranche”). Upon termination, the Company paid aggregate fees of $6.5 million to Deerfield in respect of the fee on undrawn amounts and the exit fee for each of the July 2018 tranche and May 2019 tranche. No funds were drawn under either tranche at the time of termination. Conversion of 2014 Convertible Notes On July 23, 2018, Aerie entered into an Exchange and Termination Agreement (the “Exchange and Termination Agreement”) with Deerfield Private Design Fund III, L.P., Deerfield Partners, L.P. and Deerfield Special Situations Fund, L.P. (collectively, the “Holders”). Pursuant to the Exchange and Termination Agreement, (i) the Holders converted the entire outstanding principal amount of the 2014 Convertible Notes (as defined below) into 5,040,323 shares of Aerie common stock (the “Conversion Shares”) in accordance with the terms of the 2014 Convertible Notes, which was recognized in stockholders’ equity, (ii) Aerie issued the Conversion Shares, and (iii) Aerie paid accrued and unpaid interest on the 2014 Convertible Notes through July 23, 2018. In addition, as mutually agreed to with the Holders in order to complete the conversion on the date of the Exchange and Termination Agreement, Aerie issued an additional 329,124 shares of Aerie common stock (the “Additional Shares”) to the Holders. Aerie expensed the value of the Additional Shares in the amount of $24.1 million to other expense during the year ended December 31, 2018. Interest Expense Interest expense was $26.5 million for the year ended December 31, 2020, and included stated interest and amortization of debt discount and issuance costs related to the Convertible Notes. Interest expense was $15.3 million for the year ended December 31, 2019, and included stated interest and amortization of debt discount and issuance costs related to the Convertible Notes and issuance costs and fees related to the credit facility. Interest expense was $2.5 million for the year ended December 31, 2018, and included amortization of debt discount and issuance costs related to the $125.0 million aggregate principal amount of senior secured convertible notes (the “2014 Convertible Notes”) through the date of conversion, as well as issuance costs and fees related to the July 2018 tranche of the credit facility. In July 2018, the entire outstanding principal amount of the 2014 Convertible Notes was converted into shares of Aerie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is based on net loss before income taxes as follows: DECEMBER 31, (in thousands) 2020 2019 2018 Net loss before income taxes: United States $ (143,349) $ (153,620) $ (203,230) Non-U.S. (34,507) (46,051) (29,336) Net loss before income taxes $ (177,856) $ (199,671) $ (232,566) DECEMBER 31, (in thousands, except percentages) 2020 2019 2018 Provision for income taxes: Current: United States $ (33) $ (90) $ 3 Non-U.S. 5,278 — — Total $ 5,245 $ (90) $ 3 Deferred: United States $ — $ — $ — Non-U.S. — — — Total — — — Provision for income taxes $ 5,245 $ (90) $ 3 Effective tax rate (2.95) % 0.05 % — % Significant components of the Company’s net deferred income tax assets as of December 31, 2020 and 2019 consist of the following: DECEMBER 31, (in thousands) 2020 2019 Net deferred tax assets: Net operating loss carryforwards $ 169,070 $ 142,991 Stock-based compensation 29,884 22,785 U.S. tax credit carryforwards 13,526 10,980 Envisia asset acquisition 5,007 5,476 Basis difference in intangibles 7,625 7,625 Convertible Notes (19,028) (22,822) Other assets 10,697 8,996 Other liabilities (5,416) (5,709) Valuation allowance (211,365) (170,322) Total net deferred income taxes $ — $ — A reconciliation of the statutory tax rates and the effective tax rates for the years ended December 31, 2020, 2019 and 2018 is as follows: DECEMBER 31, 2020 2019 2018 U.S. federal tax rate 21.00 % 21.00 % 21.00 % State income taxes, net of federal benefit 4.02 % 4.97 % 4.56 % Non-taxable foreign loss (4.81) % (4.44) % 0.09 % Stock-based compensation (2.29) % (1.47) % 1.97 % Other 0.48 % 0.98 % (1.13) % Change in valuation allowance (21.35) % (20.99) % (26.49) % Effective tax rate (2.95) % 0.05 % — % In March 2019, the IRS issued new guidance related to sequestration on the AMT tax credits. For taxable years beginning after December 31, 2017, refund payments and refund offset transactions due to refundable minimum tax credits will not be reduced due to federal sequestration. In January 2020 the IRS issued new guidance related to sequestration on the AMT tax credits which would restore the portion of the minimum tax credit refunds previously sequestered with respect to MTC refund claims in lieu of bonus depreciation under Section 168(k)(4). On March 27, 2020, the President of the United States signed the Coronavirus Aid, Relief, and Economic Security Act (“CARES Act”), which is aimed at providing emergency assistance and health care for individuals, families, and businesses affected by the COVID-19 pandemic and generally supporting the U.S. economy. The CARES Act, among other things, includes several business tax provisions which include, but are not limited to modifications of federal net operating loss carrybacks and deductibility, changes to prior year refundable alternative minimum tax liabilities to allow the accelerated recovery of refund, increase of limitations on business interest deductions from 30 percent to 50 percent of earnings before interest, taxes, depreciation, and amortization, technical corrections of the classification of qualified improvement property making them eligible for bonus depreciation, increase of the limits on charitable contribution deductions from 10 percent to 25 percent of adjusted taxable income, modifications of the treatment of federal loans, loan guarantees, and other investments, suspension of industry specific excise taxes, deferral of the company portion of OASDI, and implementation of a refundable employee retention tax credit. During 2020, the Company received the remaining accelerated alternative minimum tax refund of $0.8 million. The CARES Act did not have a material impact on the Company's consolidated financial statements as of and for the year ended December 31, 2020. At December 31, 2020, the Company had federal and state NOL carryforwards of approximately $585.4 million and $561.7 million, respectively. If not utilized, federal NOLs that arose prior to 2018 and state NOLs will begin to expire at various dates beginning in 2031 and 2023, respectively. Federal NOLs that arose on or after January 1, 2018 can be carried forward indefinitely against future income, but can only be used to offset a maximum of 80% of the Company’s federal taxable income in any year. As of December 31, 2020, the Company also had foreign NOL carryforwards of $98.9 million, which are available solely to offset taxable income of its foreign subsidiaries, subject to any applicable limitations under foreign law. Federal NOLs and tax credit carryforwards are subject to review and possible adjustment by the Internal Revenue Service and may become subject to an annual limitation in the event of certain cumulative changes in the ownership interest of significant stockholders over a three-year period in excess of 50%, as defined under Sections 382 and 383 of the Internal Revenue Code of 1986, as amended. This could limit the amount of tax attributes that can be utilized annually to offset future taxable income or tax liabilities.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0. Such objective evidence limits the ability to consider other subjective evidence, such as projections for future growth. On the basis of this evaluation, as of December 31, 2020, the Company maintains a valuation allowance on all of its deferred tax assets as of December 31, 2020. The amount of deferred tax asset considered realizable, however, could be adjusted if objective negative evidence in the form of cumulative losses is no longer present and additional weight is given to other subjective evidence such as projections for growth. As of December 31, 2020, 2019, 2018 and 2017, the Company had a valuation allowance of $211.4 million, $170.3 million, $143.3 million and $83.4 million, respectively. The increase in valuation allowance in 2020, 2019 and 2018 of $41.1 million, $27.0 million and $59.9 million, respectively, was primarily due to the increase in NOL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In September 2019, the Company issued an aggregate principal amount of $316.25 million of Convertible Notes, of which the equity component was approximately $128.4 million at the time of issuance. Separately, the Company entered into privately negotiated capped call options and paid $32.9 million in premiums. Refer to Note 10 for further information regarding the Convertible Notes. During the year ended December 31, 2018, the Company received net proceeds of approximately $136.4 million through the issue and sale of Aerie’s common stock pursuant to an “at-the-market” sales agreements (“ATMs”) that commenced in December 2017 and pursuant to an underwriting agreement, dated January 23, 2018, relating to the registered public offering of approximately 1.3 million shares of Aerie’s common stock. During the year ended December 31, 2017, Aerie issued and sold approximately 1.1 million shares of common stock under ATMs entered into in May 2017 and December 2017, and received net proceeds of approximately $61.1 million, after deducting fees and expenses. The Company also entered into an underwriting agreement, dated May 25, 2017, relating to the registered public offering of approximately 1.4 million shares of Aerie’s common stock at a price to the public of $53.75 per share, and received net proceeds of approximately $72.7 million, after deducting fees and expenses. Holders of common stock are entitled to dividends when and if declared by Aerie’s Board of Directors subject to prior rights of the holders of any preferred stock. The holder of each share of common stock is entitled to one v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51570</v>
      </c>
      <c r="C3" s="5" t="n">
        <v>143940</v>
      </c>
    </row>
    <row r="4">
      <c r="A4" s="4" t="inlineStr">
        <is>
          <t>Short-term investments</t>
        </is>
      </c>
      <c r="B4" s="6" t="n">
        <v>88794</v>
      </c>
      <c r="C4" s="6" t="n">
        <v>165250</v>
      </c>
    </row>
    <row r="5">
      <c r="A5" s="4" t="inlineStr">
        <is>
          <t>Accounts receivable, net</t>
        </is>
      </c>
      <c r="B5" s="6" t="n">
        <v>56022</v>
      </c>
      <c r="C5" s="6" t="n">
        <v>38354</v>
      </c>
    </row>
    <row r="6">
      <c r="A6" s="4" t="inlineStr">
        <is>
          <t>Inventory</t>
        </is>
      </c>
      <c r="B6" s="6" t="n">
        <v>27059</v>
      </c>
      <c r="C6" s="6" t="n">
        <v>21054</v>
      </c>
    </row>
    <row r="7">
      <c r="A7" s="4" t="inlineStr">
        <is>
          <t>Prepaid expenses and other current assets</t>
        </is>
      </c>
      <c r="B7" s="6" t="n">
        <v>8310</v>
      </c>
      <c r="C7" s="6" t="n">
        <v>7744</v>
      </c>
    </row>
    <row r="8">
      <c r="A8" s="4" t="inlineStr">
        <is>
          <t>Total current assets</t>
        </is>
      </c>
      <c r="B8" s="6" t="n">
        <v>331755</v>
      </c>
      <c r="C8" s="6" t="n">
        <v>376342</v>
      </c>
    </row>
    <row r="9">
      <c r="A9" s="4" t="inlineStr">
        <is>
          <t>Property, plant and equipment, net</t>
        </is>
      </c>
      <c r="B9" s="6" t="n">
        <v>54260</v>
      </c>
      <c r="C9" s="6" t="n">
        <v>58147</v>
      </c>
    </row>
    <row r="10">
      <c r="A10" s="4" t="inlineStr">
        <is>
          <t>Operating lease right-of-use assets</t>
        </is>
      </c>
      <c r="B10" s="6" t="n">
        <v>14084</v>
      </c>
      <c r="C10" s="6" t="n">
        <v>16523</v>
      </c>
    </row>
    <row r="11">
      <c r="A11" s="4" t="inlineStr">
        <is>
          <t>Other assets</t>
        </is>
      </c>
      <c r="B11" s="6" t="n">
        <v>1946</v>
      </c>
      <c r="C11" s="6" t="n">
        <v>1596</v>
      </c>
    </row>
    <row r="12">
      <c r="A12" s="4" t="inlineStr">
        <is>
          <t>Total assets</t>
        </is>
      </c>
      <c r="B12" s="6" t="n">
        <v>402045</v>
      </c>
      <c r="C12" s="6" t="n">
        <v>452608</v>
      </c>
    </row>
    <row r="13">
      <c r="A13" s="3" t="inlineStr">
        <is>
          <t>Current liabilities</t>
        </is>
      </c>
    </row>
    <row r="14">
      <c r="A14" s="4" t="inlineStr">
        <is>
          <t>Accounts payable</t>
        </is>
      </c>
      <c r="B14" s="6" t="n">
        <v>8826</v>
      </c>
      <c r="C14" s="6" t="n">
        <v>12770</v>
      </c>
    </row>
    <row r="15">
      <c r="A15" s="4" t="inlineStr">
        <is>
          <t>Accrued expenses and other current liabilities</t>
        </is>
      </c>
      <c r="B15" s="6" t="n">
        <v>90723</v>
      </c>
      <c r="C15" s="6" t="n">
        <v>65376</v>
      </c>
    </row>
    <row r="16">
      <c r="A16" s="4" t="inlineStr">
        <is>
          <t>Operating lease liabilities</t>
        </is>
      </c>
      <c r="B16" s="6" t="n">
        <v>4923</v>
      </c>
      <c r="C16" s="6" t="n">
        <v>5502</v>
      </c>
    </row>
    <row r="17">
      <c r="A17" s="4" t="inlineStr">
        <is>
          <t>Total current liabilities</t>
        </is>
      </c>
      <c r="B17" s="6" t="n">
        <v>104472</v>
      </c>
      <c r="C17" s="6" t="n">
        <v>83648</v>
      </c>
    </row>
    <row r="18">
      <c r="A18" s="4" t="inlineStr">
        <is>
          <t>Convertible notes, net</t>
        </is>
      </c>
      <c r="B18" s="6" t="n">
        <v>210373</v>
      </c>
      <c r="C18" s="6" t="n">
        <v>188651</v>
      </c>
    </row>
    <row r="19">
      <c r="A19" s="4" t="inlineStr">
        <is>
          <t>Deferred revenue, non-current</t>
        </is>
      </c>
      <c r="B19" s="6" t="n">
        <v>50858</v>
      </c>
      <c r="C19" s="6" t="n">
        <v>0</v>
      </c>
    </row>
    <row r="20">
      <c r="A20" s="4" t="inlineStr">
        <is>
          <t>Long-term operating lease liabilities</t>
        </is>
      </c>
      <c r="B20" s="6" t="n">
        <v>10206</v>
      </c>
      <c r="C20" s="6" t="n">
        <v>12102</v>
      </c>
    </row>
    <row r="21">
      <c r="A21" s="4" t="inlineStr">
        <is>
          <t>Other non-current liabilities</t>
        </is>
      </c>
      <c r="B21" s="6" t="n">
        <v>2168</v>
      </c>
      <c r="C21" s="6" t="n">
        <v>1257</v>
      </c>
    </row>
    <row r="22">
      <c r="A22" s="4" t="inlineStr">
        <is>
          <t>Total liabilities</t>
        </is>
      </c>
      <c r="B22" s="6" t="n">
        <v>378077</v>
      </c>
      <c r="C22" s="6" t="n">
        <v>285658</v>
      </c>
    </row>
    <row r="23">
      <c r="A23" s="4" t="inlineStr">
        <is>
          <t>Commitments and contingencies (Note 14)</t>
        </is>
      </c>
      <c r="B23" s="4" t="inlineStr">
        <is>
          <t xml:space="preserve"> </t>
        </is>
      </c>
      <c r="C23" s="4" t="inlineStr">
        <is>
          <t xml:space="preserve"> </t>
        </is>
      </c>
    </row>
    <row r="24">
      <c r="A24" s="3" t="inlineStr">
        <is>
          <t>Stockholders’ equity</t>
        </is>
      </c>
    </row>
    <row r="25">
      <c r="A25" s="4" t="inlineStr">
        <is>
          <t>Preferred stock, $0.001 par value; 15,000,000 shares authorized as of December 31, 2020 and December 31, 2019; None issued and outstanding</t>
        </is>
      </c>
      <c r="B25" s="6" t="n">
        <v>0</v>
      </c>
      <c r="C25" s="6" t="n">
        <v>0</v>
      </c>
    </row>
    <row r="26">
      <c r="A26" s="4" t="inlineStr">
        <is>
          <t>Common stock, $0.001 par value; 150,000,000 shares authorized as of December 31, 2020 and December 31, 2019; 46,821,644 and 46,464,669 shares issued and outstanding as of December 31, 2020 and December 31, 2019, respectively</t>
        </is>
      </c>
      <c r="B26" s="6" t="n">
        <v>47</v>
      </c>
      <c r="C26" s="6" t="n">
        <v>46</v>
      </c>
    </row>
    <row r="27">
      <c r="A27" s="4" t="inlineStr">
        <is>
          <t>Additional paid-in capital</t>
        </is>
      </c>
      <c r="B27" s="6" t="n">
        <v>1103074</v>
      </c>
      <c r="C27" s="6" t="n">
        <v>1062996</v>
      </c>
    </row>
    <row r="28">
      <c r="A28" s="4" t="inlineStr">
        <is>
          <t>Accumulated other comprehensive loss</t>
        </is>
      </c>
      <c r="B28" s="6" t="n">
        <v>-52</v>
      </c>
      <c r="C28" s="6" t="n">
        <v>-92</v>
      </c>
    </row>
    <row r="29">
      <c r="A29" s="4" t="inlineStr">
        <is>
          <t>Accumulated deficit</t>
        </is>
      </c>
      <c r="B29" s="6" t="n">
        <v>-1079101</v>
      </c>
      <c r="C29" s="6" t="n">
        <v>-896000</v>
      </c>
    </row>
    <row r="30">
      <c r="A30" s="4" t="inlineStr">
        <is>
          <t>Total stockholders’ equity</t>
        </is>
      </c>
      <c r="B30" s="6" t="n">
        <v>23968</v>
      </c>
      <c r="C30" s="6" t="n">
        <v>166950</v>
      </c>
    </row>
    <row r="31">
      <c r="A31" s="4" t="inlineStr">
        <is>
          <t>Total liabilities and stockholders’ equity</t>
        </is>
      </c>
      <c r="B31" s="5" t="n">
        <v>402045</v>
      </c>
      <c r="C31" s="5" t="n">
        <v>452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based compensation expense for options granted, RSAs, PSAs, RSUs, SARs and stock purchase rights is reflected in the consolidated statements of operations and comprehensive loss as follows: YEAR ENDED DECEMBER 31, (in thousands) 2020 2019 2018 Cost of goods sold $ 2,353 $ — $ — Selling, general and administrative 27,176 30,463 26,432 Pre-approval commercial manufacturing 344 3,634 2,622 Research and development 10,222 10,996 9,674 Total $ 40,095 $ 45,093 $ 38,728 As of December 31, 2020, the Company had $41.8 million of unrecognized compensation expense related to options outstanding under its equity plans. This expense is expected to be recognized over a weighted average period of 2.1 years as of December 31, 2020. As of December 31, 2020, the Company had $16.1 million of unrecognized compensation expense, related to unvested RSAs, including PSAs. This cost is expected to be recognized over a weighted average period of 2.4 years as of December 31, 2020. Equity Plans The Company maintains three equity compensation plans, the 2005 Aerie Pharmaceutical Stock Plan (the “2005 Plan”), the 2013 Omnibus Incentive Plan (the “2013 Equity Plan”), which was amended and restated as the Aerie Pharmaceuticals, Inc. Second Amended and Restated Omnibus Incentive Plan (the “Second Amended and Restated Equity Plan”), as described below, and the Aerie Pharmaceuticals, Inc. Inducement Award Plan (the “Inducement Award Plan”), as described below. The 2005 Plan, the Second Amended and Restated Equity Plan and the Inducement Award Plan are referred to collectively as the “Plans.” On October 30, 2013, the effective date of the 2013 Equity Plan, the 2005 Plan was frozen and no additional awards have been or will be made under the 2005 Plan. Any remaining shares available for future grant under the 2005 Plan were allocated to the 2013 Equity Plan. On April 10, 2015, Aerie’s stockholders approved the adoption of the Aerie Pharmaceuticals, Inc. Amended and Restated Omnibus Incentive Plan (“Amended and Restated Equity Plan”) and no additional awards have been or will be made under the 2013 Equity Plan. Any remaining shares available under the 2013 Equity Plan were allocated to the Amended and Restated Equity Plan. On June 7, 2018, Aerie’s stockholders approved the adoption of the Second Amended and Restated Equity Plan to increase the number of shares issuable under the Plan by 4,500,000. The Second Amended and Restated Equity Plan provides for the granting of up to 10,229,068 equity awards in respect of common stock of Aerie, including equity awards that were previously available for issuance under the 2013 Equity Plan. On December 7, 2016, Aerie’s Board of Directors approved the Inducement Award Plan which provides for the granting of up to 418,000 equity awards in respect of common stock of Aerie and was subsequently amended during the year ended December 31, 2017 to increase the equity awards that may be issued by an additional 874,500 shares. On December 5, 2019, the Inducement Award Plan was further amended by the Company’s Board of Directors to increase the number of shares issuable under the plan by 100,000 shares. Awards granted under the Inducement Award Plan are intended to qualify as employment inducement awards under NASDAQ Listing Rule 5635(c)(4). Options to Purchase Common Stock Weighted average assumptions utilized in the fair value calculation for options to purchase common stock as of December 31, 2020, 2019 and 2018 are as follows: YEAR ENDED 2020 2019 2018 Expected term (years) 6.0 6.0 6.0 Expected stock price volatility 74 % 74 % 78 % Risk-free interest rate 0.9 % 1.9 % 2.7 % Dividend yield — % — % — % The following table summarizes the stock option activity under the Plans: NUMBER OF WEIGHTED AVERAGE WEIGHTED AGGREGATE Options outstanding at December 31, 2019 8,425,551 $ 29.06 Granted 874,878 16.83 Exercised (58,676) 5.28 Canceled (653,139) 37.18 Options outstanding at December 31, 2020 8,588,614 $ 27.36 5.9 $ 15,180 Options exercisable at December 31, 2020 6,405,232 $ 26.44 5.0 $ 14,959 The weighted-average fair values of all stock options granted for the years ended December 31, 2020, 2019 and 2018 was $10.82, $20.70, and $38.38, respectively. The aggregate intrinsic value of options exercised for the years ended December 31, 2020, 2019 and 2018 was $0.6 million, $4.2 million and $32.0 million, respectively. The intrinsic value is calculated as the difference between the fair market value at December 31, 2020 and the exercise price per share of the stock options. The fair market value per share of common stock as of December 31, 2020 was $13.51. The following table provides additional information about stock options that are outstanding and exercisable at December 31, 2020: EXERCISE OPTIONS WEIGHTED OPTIONS $0.20 - $10.00 1,407,002 2.5 1,407,002 $10.01 - $20.00 1,472,021 6.7 962,151 $20.01 - $30.00 2,763,163 6.1 1,841,580 $30.01 - $45.00 1,185,530 6.7 929,942 $45.01 - $55.00 1,061,299 7.2 744,904 $55.01 - $73.10 699,599 7.2 519,653 8,588,614 6,405,232 Restricted Stock Awards The following table summarizes the RSA, including PSAs, activity under the Plans: NUMBER OF WEIGHTED AVERAGE Nonvested RSAs at December 31, 2019 754,415 $ 43.07 Granted 424,613 14.37 Vested (267,872) 42.85 Canceled (101,629) 35.65 Nonvested RSAs at December 31, 2020 809,527 $ 29.03 The vesting of the RSAs is time and service based with terms of 1 to 4 years. The total fair value of restricted stock vested during the years ended December 31, 2020, 2019 and 2018 was $11.5 million, $9.8 million and $5.1 million, respectively. During the year ended December 31, 2017, the Company granted 98,817 RSAs with non-market performance conditions that vest upon the satisfaction of certain performance conditions and service conditions. As of December 31, 2020, 98,817 PSAs were vested. Restricted Stock Units As of September 30, 2019, 43,071 nonvested RSAs were cancelled and replaced with a corresponding number of RSUs. The RSUs were issued with the same vesting provisions as the cancelled RSAs. Accordingly, the 43,071 RSUs outstanding at September 30, 2019 were nonvested. As of December 31, 2020, the associated unrecognized compensation expense totaled $2.3 million. This expense is expected to be recognized over the weighted average period of 2.7 years as of December 31, 2020. NUMBER OF WEIGHTED AVERAGE Nonvested RSUs at December 31, 2019 41,811 $ 19.22 Granted 85,305 12.76 Vested (12,567) 19.22 Canceled (7,367) 14.03 Nonvested RSUs at December 31, 2020 107,182 $ 14.43 Stock Appreciation Rights The following table summarizes the SARs activity under the Plans: NUMBER OF WEIGHTED AVERAGE WEIGHTED AGGREGATE SARs outstanding at December 31, 2019 163,016 $ 41.70 Granted 73,500 13.95 Exercised — — Canceled (24,472) 40.00 SARs outstanding at December 31, 2020 212,044 $ 32.28 3.5 $ 46 SARs exercisable at December 31, 2020 50,133 $ 45.24 2.8 $ — Holders of the SARs are entitled under the terms of the Plans to receive cash payments calculated based on the excess of Aerie’s common stock price over the exercise price in their award; consequently, these awards are accounted for as liability-classified awards and the Company measures compensation cost based on their estimated fair value at each reporting date, net of actual forfeitures, if any. Employee Stock Purchase Plan The Company maintains the 2013 Employee Stock Purchase Plan (the “Purchase Plan”) under which substantially all employees may purchase Aerie’s common stock through payroll deductions and lump sum contributions at a price equal to 85% of the lower of the fair market values of the stock as of the beginning or the end of the offering periods. Employees may not purchase more than the fair value equivalent of $25,000 of stock during any calendar year. The Purchase Plan provides for the issuance of up to 645,814 shares of Aerie’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Milestone Payments In November 2019, the Company entered into a Share Purchase Agreement (the “Avizorex Agreement”) with Avizorex, under which the Company acquired Avizorex, including its lead product candidate AVX-012 (now known as AR-15512) , for which Avizorex completed a Phase 2a study in dry eye subjects in 2019. The consideration given for the Avizorex acquisition was $10.2 million. Additionally, contingent milestone payments of up to $69.0 million may be due, subject to achievement of certain product regulatory approvals using the IPR&amp;D assets acquired, plus royalties on net sales of any approved products from Avizorex’s development pipeline. In October 2017, the Company entered into an Asset Purchase Agreement (the “Envisia Agreement”) with Envisia to acquire the rights to use PRINT ® technology in ophthalmology, as well as rights relating to a preclinical dexamethasone steroid implant for the potential treatment of RVO and DME that utilizes the PRINT ® technology, referred to as AR-1105. Under the terms of the Envisia Agreement, the Company (a) made an upfront cash payment of $10.5 million and issued 263,146 shares of Aerie’s common stock valued at approximately $14.3 million and (b) agreed to make potential milestone payments of up to an aggregate of $45.0 million may be due, subject to achievement of certain product regulatory approvals using the IPR&amp;D assets acquired, if achieved within the 15-year milestone period. In July 2017, the Company entered into a collaborative research, development and licensing agreement with DSM, which included an option to license DSM’s bio-erodible polymer implant technology for sustained delivery of certain Aerie compounds to treat ophthalmic diseases. This technology uses polyesteramide polymers to produce an injectable, thin fiber that is minute in size. On August 1, 2018, the Company entered into an Amended and Restated Collaborative Research, Development, and License Agreement with DSM (the “DSM Agreement”), which provides for (i) a worldwide exclusive license for all ophthalmic indications to DSM’s polyesteramide polymer technology, (ii) continuation of the collaborative research initiatives through the end of 2020, including the transfer of DSM’s formulation technology to Aerie during that time and (iii) access to a preclinical latanoprost implant. Aerie paid $6.0 million to DSM upon execution of the DSM Agreement, with an additional $9.0 million payable to DSM through the end of 2020. The DSM Agreement includes contingent payments of up to $75 million that may be due to DSM upon the achievement of certain development and regulatory milestones. In addition, pursuant to the DSM Agreement, a $3.0 million milestone payment was made during the year ended December 31, 2018 upon the completion of certain manufacturing technology transfer activities. Aerie would also pay royalties to DSM when products are commercialized under this DSM Agreement, if any. These contingent milestone payments are recognized only when the contingency is resolved (the milestone is achieved) and the consideration is paid or becomes payable. As of December 31, 2020, there were no liabilities recorded relating to potential future milestone payments as the achievement of the related milestones were not met and the timing and likelihood of such milestone payments are not known.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Aerie has one operating segment: the discovery, development and commercialization of pharmaceutical products that address unmet medical needs, focusing on open-angle glaucoma, ocular surface diseases and retinal diseases. The Company's business is managed by a single management team, which reports to the Chief Executive Officer. The following table presents total long-lived assets by geographic location: DECEMBER 31, (in thousands) 2020 2019 United States $ 8,391 $ 9,184 Ireland 45,869 48,963 Total long-lived assets $ 54,260 $ 58,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table presents selected unaudited quarterly financial information for the years ended December 31, 2020 and 2019. The results for any quarter are not necessarily indicative of future quarterly results and, accordingly, period to period comparisons should not be relied upon as an indication of future performance. FOR THE QUARTER ENDED (in thousands, except per share amounts) DECEMBER 31, SEPTEMBER 30, JUNE 30, MARCH 31, 2020 Total revenues, net $ 24,683 $ 20,081 $ 18,033 $ 20,341 Total costs and expenses $ 60,276 $ 53,685 $ 60,586 $ 64,281 Net loss $ (46,137) $ (39,648) $ (48,187) $ (49,129) Net loss per common share—basic and diluted $ (1.00) $ (0.86) $ (1.05) $ (1.07) DECEMBER 31, SEPTEMBER 30, JUNE 30, MARCH 31, 2019 Total revenues, net $ 24,657 $ 18,544 $ 15,835 $ 10,852 Total costs and expenses $ 74,595 $ 61,871 $ 61,910 $ 59,004 Net loss $ (55,064) $ (49,402) $ (47,164) $ (47,951) Net loss per common share—basic and diluted $ (1.21) $ (1.09) $ (1.04) $ (1.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Company’s consolidated financial statements have been prepared in conformity with accounting principles generally accepted in the United States of America (“U.S. GAAP”).</t>
        </is>
      </c>
    </row>
    <row r="5">
      <c r="A5" s="4" t="inlineStr">
        <is>
          <t>Consolidation</t>
        </is>
      </c>
      <c r="B5" s="4" t="inlineStr">
        <is>
          <t>The consolidated financial statements include the accounts of Aerie and its wholly-owned subsidiaries. All intercompany accounts, transactions and profits have been eliminated in consolidation.</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revenue recognition, acquisitions, stock-based compensation and fair value measurements. Actual results could differ from the Company’s estimates.</t>
        </is>
      </c>
    </row>
    <row r="7">
      <c r="A7" s="4" t="inlineStr">
        <is>
          <t>Segment Information</t>
        </is>
      </c>
      <c r="B7" s="4" t="inlineStr">
        <is>
          <t>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t>
        </is>
      </c>
    </row>
    <row r="8">
      <c r="A8" s="4" t="inlineStr">
        <is>
          <t>Concentration of Risk</t>
        </is>
      </c>
      <c r="B8" s="4" t="inlineStr">
        <is>
          <t>Financial instruments that potentially subject the Company to concentrations of credit risk consist of cash, cash equivalents and investments. The Company’s cash and cash equivalents, which include short-term highly liquid investments with original maturities of three months or less, are held at several financial institutions. The Company’s investment policy permits investments in U.S. federal government and federal agency securities, corporate bonds or commercial paper, money market instruments, and certain qualifying money market mutual funds, and places restrictions on credit ratings, maturities, and concentration by type and issuer. The Company is exposed to credit risk in the event of a default by the financial institutions holding its cash, cash equivalents and investments to the extent recorded on the consolidated balance sheet. The Company relies on its manufacturing plant in Athlone, Ireland, and its current contract manufacturers to produce commercial supplies of Rhopressa ® and Rocklatan ® and may rely on its third-party manufacturers to produce the active pharmaceutical ingredient (“API”). The Company may rely on a combination of internal manufacturing and third-party manufacturers for its product candidates and future product candidates. The commercial production of the final drug product is supported by a combination of internal and outsourced manufacturing. The Company has established its own manufacturing plant in Athlone, Ireland, for t he production of our FDA approved products and clinical supplies . The Athlone manufacturing plant began manufacturing commercial supplies of Rocklatan ® during the first quarter of 2020 and Rhopressa ® in the third quarter of 2020 for distribution to the United States. Shipments of commercial supply of Rocklatan ® and Rhopressa ® from the Athlone manufacturing plant to the United States commenced in the third quarter of 2020 and in the fourth quarter of 2020, respectively . The Athlone manufacturing plant has also manufactured clinical supplies of Rhopressa ® for the Phase 3 clinical trials in Japan. As the Athlone manufacturing plant commenced operations in 2020, it has not yet reached full capacity. The Company expects that the Athlone manufacturing plant will have adequate capacity to produce Rhopressa ® and Rocklatan ® for the United States as well as the European and Japanese commercial markets. The Company expects that in 2021 the Athlone manufacturing plant will manufacture most of its needs for Rhopressa ® and Rocklatan ® in the United States. The Company may continue to use contract manufacturers to produce commercial supplies of Rhopressa ® and Rocklatan ® for distribution in the United States , but at reduced levels compared to before the Athlone manufacturing plant was operational . In addition to the current contract manufacturers, the Company obtained FDA approval for an additional Rhopressa ® drug product contract manufacturer in the first quarter of 2019, which began to supply commercial product in the second quarter of 2019. Further, the Company has obtained FDA approval for an additional API contract manufacturer, which began to supply commercial API in the second quarter of 2019. The Company has also received FDA approval of an additional Rocklatan ® drug product contract manufacturer in January 2020, which began to supply commercial product in the first quarter of 2020. Latanoprost, used in the manufacture of Rocklatan ® , is available in commercial quantities from multiple reputable third-party manufacturers.</t>
        </is>
      </c>
    </row>
    <row r="9">
      <c r="A9" s="4" t="inlineStr">
        <is>
          <t>Revenue Recognition</t>
        </is>
      </c>
      <c r="B9" s="4" t="inlineStr">
        <is>
          <t>The Company accounts for its revenue transactions under Financial Accounting Standards Board (“FASB”) Accounting Standards Codification (“ASC”) Topic 606, Revenue from Contracts with Customers (“ASC Topic 606”).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Product Revenues Aerie’s customers include a limited number of national and select regional wholesalers (the “distributors”). These distributors subsequently resell the product, primarily to retail pharmacies that dispense the product to patients. Net product revenue is typically recognized when distributors obtain control of the Company’s products, which occurs at a point in time, typically upon delivery of product to the distributors. The Company evaluates the creditworthiness of each of its distributors to determine whether it is probable that a significant reversal in the amount of the cumulative revenue recognized will not occur. The Company does not assess whether a contract has a significant financing component if the expectation is such that the period between the transfer of the promised goods to the customer and the receipt of payment will be less than one year. Standard credit terms do not exceed 75 days. The Company expenses incremental costs of obtaining a contract as and when incurred if the expected amortization period of the asset that would have been recognized is one year or less or the amount is immaterial. Shipping and handling costs related to the Company’s product sales are included in selling, general and administrative expenses. The Company’s net product revenues through December 31, 2020 were generated through sales of Rhopressa ® and sales of Rocklatan ® . Product revenue is recorded net of trade discounts, allowances, commercial and government rebates, co-pay program coupons, chargebacks, U.S. government funding requirements for the coverage gap (commonly called the “donut hole”) portion of the Medicare Part D program and estimated returns and other incentives. These reserves are classified as either reductions of accounts receivable or as current liabilities. The estimates of reserves established for variable consideration reflect current contractual and statutory requirements, known market events and trends, industry data, forecasted customer mix and lagged claims.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See Note 3 for additional information. Contract Revenues from License Agreements In the normal course of business, the Company conducts research and development activities pursuant to which the Company may license certain rights of the Company’s intellectual property to third parties. The terms of these arrangements typically include payment to the Company for a combination of one or more of the following: upfront license fees; development, regulatory and sales-based milestone payments; clinical or commercial supply services and royalties on net sales of licensed products. The Company would first assess any arrangements under ASC 808 , Collaborative Arrangements (“ASC 808”) to determine whether the agreement (or part of the agreement) represents a collaborative arrangement based on the risks and rewards and activities of the parties. The Company accounts for collaborative arrangements (or elements within the contract that are deemed part of a collaborative arrangement), which represent a collaborative relationship and not a customer relationship, outside the scope of ASC Topic 606. In November 2018, the FASB issued ASU No. 2018-18, Collaborative Arrangements (Topic 808): Clarifying the Interaction between Topic 808 and Topic 606 (“ASU 2018-18”), which was effective for the Company on January 1, 2020. This standard makes targeted improvements for collaborative arrangements as follows: • Clarifies that certain transactions between collaborative arrangement participants should be accounted for as revenue under ASC Topic 606, when the collaborative arrangement participant is a customer in the context of a unit of account. In those situations, all the guidance in ASC Topic 606 should be applied, including recognition, measurement, presentation and disclosure requirements; • Adds unit-of-account guidance to ASC 808, to align with the guidance in ASC Topic 606 (that is, a distinct good or service) when an entity is assessing whether the collaborative arrangement or a part of the arrangement is within the scope of ASC Topic 606; and • Requires that in a transaction with a collaborative arrangement participant that is not directly related to sales to third parties, presenting that transaction together with revenue recognized under ASC Topic 606 is precluded if the collaborative arrangement participant is not a customer. For arrangements within the scope of ASC Topic 606, in determining the appropriate amount of revenue to be recognized as it fulfills its obligations under its agreements, the Company performs the five steps outlined in “— Revenue Recognition ” above. As part of the accounting for these arrangements, the Company must use judgment to determine: (a) the performance obligations based on the determination under step (ii) above; (b) the transaction price under step (iii) above; (c) the stand-alone selling price for each performance obligation identified in the contract for the allocation of transaction price under step (iv) above; and (d) in some circumstances when control transfers and the appropriate measure of progress in order to recognize revenue under step (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on-current. Upfront license fees : If the license to the Company’s intellectual property is determined to be distinct from the other performance obligations identified in the arrangement, the Company will recognize revenue from upfront license fees allocated to the license when the license is transferred to the licensee and the licensee is able to use and benefit from the license. For licenses that are bundled with other promises, the Company determines whether the combined performance obligation is satisfied over time or at a point in time. Development, regulatory or commercial milestone payments : At the inception of each arrangement that includes payments based on the achievement of certain development, regulatory and sales-based or commercial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uncertainty associated with the approvals has been resolved. At the end of each subsequent reporting period, the Company will re-evaluate the probability of achieving such development and regulatory milestones and any related constraint, and if necessary, adjust the Company’s estimate of the overall transaction price. Any such adjustments are recorded on a cumulative catch-up basis and recorded as part of license revenues from collaborations during the period of adjustment. Clinical or commercial supply services : Arrangements that include a promise for the future supply of drug product for either clinical development or commercial supply at the licensee’s discretion are generally considered as customer options. The Company assesses if these options provide a material right to the licensee and if so, they would be accounted for as separate performance obligations. Sales-based milestone payments and royalties : For arrangements that include sales-based royalties, including milestone payments based on the volume of sales, the Company will determine whether the license is deemed to be the predominant item to which the royalties or sales-based milestones relate and if such is the case, the Company will recognize revenue at the later of (i) when the related sales occur, or (ii) when the performance obligation to which some or all of the royalty has been allocated has been satisfied (or partially satisfied). Upfront payments and fees may require deferral of revenue recognition to a future period until the Company performs its obligations under these arrangements or when it is probable that a significant reversal in the amount of cumulative revenue recognized will not occur when the uncertainty associated with any variable consideration is subsequently resolved.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See Note 3 for additional information.</t>
        </is>
      </c>
    </row>
    <row r="10">
      <c r="A10" s="4" t="inlineStr">
        <is>
          <t>Cash Equivalents</t>
        </is>
      </c>
      <c r="B10" s="4" t="inlineStr">
        <is>
          <t>The Company’s cash and cash equivalents are held at several financial institutions. The Company considers money market accounts and short-term highly liquid investments with original maturities of three months or less to be cash equivalents.</t>
        </is>
      </c>
    </row>
    <row r="11">
      <c r="A11" s="4" t="inlineStr">
        <is>
          <t>Credit Losses</t>
        </is>
      </c>
      <c r="B11" s="4" t="inlineStr">
        <is>
          <t>Trade accounts receivable : The allowance for doubtful accounts is based on the Company’s assessment of the collectability of customer accounts. The Company regularly reviews the allowance by considering factors such as historical experience, creditworthiness of its customers, the age of the accounts receivable balances and current economic conditions that may affect a customer’s ability to pay. Available-for-sale investments : The Company’s investments in debt securities can consist of U.S. federal government and federal agency securities, corporate bonds or commercial paper, money market instruments and certain qualifying money market mutual funds. The investments are short-term in nature and are rated investment grade by at least one bond credit rating service.</t>
        </is>
      </c>
    </row>
    <row r="12">
      <c r="A12" s="4" t="inlineStr">
        <is>
          <t>Inventories</t>
        </is>
      </c>
      <c r="B12" s="4" t="inlineStr">
        <is>
          <t>Inventories are stated at the lower of cost or net realizable value. The Company determines the cost of inventory using the first-in, first-out (“FIFO”) method. The Company analyzes its inventory levels at least quarterly and writes down inventory that is expected to expire prior to being sold, inventory in excess of expected sales requirements and inventory that fails to meet commercial sale specifications, with a corresponding charge to cost of goods sold. The determination of whether inventory costs will be realizable requires estimates by management of future expected inventory requirements based on sales forecasts. If actual net realizable value is less than the estimated amount or if actual market conditions are less favorable than the Company’s projections, additional inventory write-downs may be required. Charges for inventory write-downs are not reversed if it is later determined that the product is saleable.Prior to the date the Company obtains regulatory approval for its product candidates or its manufacturing facilities such as its manufacturing plant in Athlone, Ireland, manufacturing costs related to commercial production are expensed as pre-approval commercial manufacturing expense on the consolidated statements of operations and comprehensive loss. Once regulatory approval is obtained, the Company capitalizes such costs as inventory on the consolidated balance sheets.</t>
        </is>
      </c>
    </row>
    <row r="13">
      <c r="A13" s="4" t="inlineStr">
        <is>
          <t>Property, Plant and Equipment, Net</t>
        </is>
      </c>
      <c r="B13" s="4" t="inlineStr">
        <is>
          <t>Property, plant and equipment is recorded at historical cost. Depreciation is calculated using the straight-line method over the estimated useful lives of the related assets. Construction-in-progress reflects amounts incurred for property, plant or equipment construction or improvements that have not been yet placed in service and are not depreciated or amortized, which primarily relates to the completion of the Company’s manufacturing plant in Athlone, Ireland. Repairs and maintenance are expensed when incurred. Upon retirement or sale, the cost of the assets disposed of and the related accumulated depreciation are removed from the accounts, and any resulting gain or loss is included in the determination of net loss. Estimated useful lives by major asset category are as follows: Manufacturing equipment 10 years Laboratory equipment 7 years Furniture and fixtures 5 years Software, computer and other equipment 3 years Leasehold improvements Lower of estimated useful life or term of lease</t>
        </is>
      </c>
    </row>
    <row r="14">
      <c r="A14" s="4" t="inlineStr">
        <is>
          <t>Leases</t>
        </is>
      </c>
      <c r="B14" s="4" t="inlineStr">
        <is>
          <t>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lease terms greater than one year are included in operating lease right-of-use (“ROU”) assets and current and long-term operating lease liabilities in the Company’s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t>
        </is>
      </c>
    </row>
    <row r="15">
      <c r="A15" s="4" t="inlineStr">
        <is>
          <t>Impairment of Long-Lived Assets</t>
        </is>
      </c>
      <c r="B15" s="4" t="inlineStr">
        <is>
          <t>The Company reviews its long-lived assets for impairment whenever events or changes in circumstances indicate that the carrying amount of an asset may not be recoverable. Recoverability is measured by a comparison of the carrying amount of an asset or asset group to estimated undiscounted future cash flows expected to be generated by the asset or asset group. If the carrying amount of an asset exceeds its estimated future cash flows, an impairment charge is recognized for the amount by which the carrying amount of the asset exceeds the fair value of the asset.</t>
        </is>
      </c>
    </row>
    <row r="16">
      <c r="A16" s="4" t="inlineStr">
        <is>
          <t>Acquisitions</t>
        </is>
      </c>
      <c r="B16" s="4" t="inlineStr">
        <is>
          <t>The Company evaluates acquisitions to determine whether the acquisition is a business combination or an acquisition of assets under ASC Topic 805. Business combinations are accounted for using the acquisition method of accounting, whereby assets acquired and liabilities assumed are recorded as of the acquisition date at their respective fair values and excess of the fair value of the consideration transferred over the fair value of the net assets acquired is recorded as goodwill. In an asset acquisition that does not constitute a business, no goodwill is recognized, and the net assets acquired are generally recorded at cost. Significant judgment is required in estimating the fair value of intangible assets and in a determination of whether an acquisition is a business combination or an acquisition of assets. The fair value estimates are based on available historical information and on future expectations and assumptions deemed reasonable by management, but are inherently uncertain.</t>
        </is>
      </c>
    </row>
    <row r="17">
      <c r="A17" s="4" t="inlineStr">
        <is>
          <t>Research and Development Costs</t>
        </is>
      </c>
      <c r="B17" s="4" t="inlineStr">
        <is>
          <t>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CROs”), contract manufacturing organizations and service providers that assist in conducting clinical and preclinical studies; • costs associated with any collaboration arrangements, licenses or acquisitions of preclinical molecules, product candidates or technologies; • costs associated with preclinical activities and development activities; • costs associated with regulatory operations;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expenses or accrued expenses as deemed appropriate. No material adjustments to these estimates have been recorded in these consolidated financial statements. Research and development costs also include the cost of in-process research and development (“IPR&amp;D”) projects acquired as part of an asset acquisition that have no alternative future use. Milestone payments due to third parties in connection with research and development activities prior to regulatory approval are expensed as incurred, while milestone payments due to third parties upon, or subsequent to, regulatory approval are capitalized and amortized over the estimate useful life.</t>
        </is>
      </c>
    </row>
    <row r="18">
      <c r="A18" s="4" t="inlineStr">
        <is>
          <t>Stock-Based Compensation</t>
        </is>
      </c>
      <c r="B18" s="4" t="inlineStr">
        <is>
          <t>Stock-based compensation for awards granted to employees and non-employees is measured at grant date, based on the estimated fair value of the award. The Company estimates the fair value of options to purchase common stock and stock appreciation rights (“SARs”) using a Black-Scholes option pricing model. The Black-Scholes option pricing model utilizes assumptions including expected term, volatility, a risk-free interest rate and an expected dividend yield. The Company utilized the guidance set forth in the Securities and Exchange Commission (“SEC”) Staff Accounting Bulletin 107, Share-Based Payment (“SAB 107”), to determine the expected term of options, as it does not have sufficient historical exercise and post-vesting termination data to provide a reasonable basis upon which to estimate the expected term of stock options granted to employees. The simplified method utilizes the midpoint between the vesting date and the maximum contractual expiration date as the expected term. Volatility is based on the historical volatility of the Company as well as several public entities that are similar to the Company. The risk-free interest rate is based on the yields of U.S. Treasury securities with maturities similar to the expected term. The Company uses an expected dividend yield of zero as it does not expect to pay cash dividends for the foreseeable future. Upon issuance and at each reporting period, the fair value of each SARs award is estimated using the Black-Scholes option pricing model and is marked to market through stock-based compensation expense. SARs are liability-based awards as they may only be settled in cash. The fair value of restricted stock awards (“RSAs”) and restricted stock units (“RSUs”), including restricted stock awards with non-market performance and service conditions (“PSAs”) are determined based on the fair value of Aerie’s common stock on the date of grant. Compensation expense related to RSAs and RSUs are recognized ratably over the vesting period. As the PSAs have multiple performance conditions, compensation expense is recognized for each vesting tranche over the respective requisite service period of each tranche if and when the Company’s management deems it probable that the performance conditions will be satisfied. Stock-based compensation related to stock options, RSAs, RSUs and PSAs is expensed on a straight-line basis over the relevant vesting period, although the Company may recognize a cumulative true-up adjustment related to PSAs once a condition becomes probable of being satisfied if the related service period had commenced in a prior period. All stock-based compensation expense is recorded between selling, general and administrative, pre-approval commercial manufacturing, research and development costs and cost of goods sold in the consolidated statements of operations and comprehensive loss based upon the underlying employees’ roles within the Company. The Company accounts for forfeitures as they occur.</t>
        </is>
      </c>
    </row>
    <row r="19">
      <c r="A19" s="4" t="inlineStr">
        <is>
          <t>Investments</t>
        </is>
      </c>
      <c r="B19" s="4" t="inlineStr">
        <is>
          <t>The Company determines the appropriate classification of its investments in debt and equity securities at the time of purchase. The Company’s investments are comprised of debt securities, including commercial paper and corporate bonds, that are classified as available-for-sale in accordance with ASC Topic 320, Investments—Debt and Equity Securities .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in debt securities are recorded at fair value, with unrealized gains or losses included in comprehensive loss on the consolidated statements of operations and comprehensive loss and in accumulated other comprehensive loss on the consolidated balance sheets. The Company’s investments also includes equity securities, which in accordance with the fair value hierarchy described below are recorded at fair value using Level l inputs on the consolidated balance sheets and the subsequent changes in fair values are recorded in other income (expense), net on the consolidated statements of operations and comprehensive loss. As of December 31, 2020, the fair value of the equity securities held at the end of the period was $1.3 million. For the year ended December 31, 2020, the Company had $1.3 million of unrealized investments gains on equity securities held at the end of the period. Realized gains and losses, interest income earned on the Company’s cash, cash equivalents and investments, and amortization or accretion of discounts and premiums on investments are included within other income (expense), net. Interest income was $2.0 million, $3.0 million and $3.4 million for the years ended December 31, 2020, 2019 and 2018, respectively. Realized gains and losses are determined using the specific identification method and are included as a component of other income (expense), net. Realized gains or losses were immaterial for the years ended December 31, 2020, 2019 and 2018.</t>
        </is>
      </c>
    </row>
    <row r="20">
      <c r="A20" s="4" t="inlineStr">
        <is>
          <t>Fair Value Measurements</t>
        </is>
      </c>
      <c r="B20" s="4" t="inlineStr">
        <is>
          <t>The Company records certain financial assets and liabilities at fair value in accordance with the provisions of ASC Topic 820, Fair Value Measurements and Disclosures .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t>
        </is>
      </c>
    </row>
    <row r="21">
      <c r="A21" s="4" t="inlineStr">
        <is>
          <t>Convertible Notes Transactions</t>
        </is>
      </c>
      <c r="B21" s="4" t="inlineStr">
        <is>
          <t>The Company separately accounts for the liability and equity components of convertible notes transactions that can be settled in cash by allocating the proceeds from issuance between the liability component and the embedded conversion option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amortization of the resulting discount using the effective interest method as interest expense on the consolidated statements of operations and comprehensive loss. The equity component is not remeasured as long as it continues to meet the conditions for equity classification. The Company allocates issuance costs incurred to the liability and equity components. Issuance costs attributable to the liability component are amortized to expense on an effective interest basis over the respective term of the convertible notes, and issuance costs attributable to the equity component are netted with the respective equity component in additional paid-in capital. In September 2019, the Company bought capped call options from financial institutions to minimize the impact of potential dilution of Aerie common stock upon conversion of the Convertible Notes. The capped call options meet the definition of a derivative in accordance with ASC 815, Derivatives and Hedging</t>
        </is>
      </c>
    </row>
    <row r="22">
      <c r="A22" s="4" t="inlineStr">
        <is>
          <t>Comprehensive Loss</t>
        </is>
      </c>
      <c r="B22" s="4" t="inlineStr">
        <is>
          <t>Comprehensive loss is comprised of net loss and other comprehensive loss. Other comprehensive loss includes changes in stockholders’ equity that are excluded from net income (loss), specifically changes in unrealized gains and losses on the Company’s available-for-sale debt securities.</t>
        </is>
      </c>
    </row>
    <row r="23">
      <c r="A23" s="4" t="inlineStr">
        <is>
          <t>Income Taxes</t>
        </is>
      </c>
      <c r="B23" s="4" t="inlineStr">
        <is>
          <t xml:space="preserve">Deferred tax assets or liabilities are recorded for temporary differences between financial statement and tax basis of assets and liabilities, using enacted rates in effect for the year in which the differences are expected to reverse. A valuation allowance is recorded if it is more likely than not that a deferred tax asset will not be realized. The Company has provided a full valuation allowance on its deferred tax assets that consist of federal and state net operating losses (“NOLs”), stock-based compensation and tax credits as of December 31, 2020 and 2019 (Note 11). As of December 31, 2020 and 2019, the Company had no uncertain tax positions. The Company recognizes the impact of an uncertain tax position in the consolidated financial statements only if it is more likely than not that the tax position will be sustained upon examination by the taxing authorities. The Company’s policy is to record interest and penalties on uncertain tax </t>
        </is>
      </c>
    </row>
    <row r="24">
      <c r="A24" s="4" t="inlineStr">
        <is>
          <t>Adoption of New Accounting Standards and Recently Issued Accounting Standards</t>
        </is>
      </c>
      <c r="B24" s="4" t="inlineStr">
        <is>
          <t>In August 2018, the FASB issued ASU 2018-13, Fair Value Measurement (Topic 820-10): Disclosure Framework-Changes to the Disclosure Requirements for Fair Value Measurement (“ASU 2018-13”), which changes the fair value measurement disclosure requirements of ASC Topic 820, Fair Value Measurements and Disclosures . Under this ASU, certain disclosure requirements for fair value measurements are eliminated, amended or added. These changes aim to improve the overall usefulness of disclosures to financial statement users and reduce unnecessary costs to companies when preparing the disclosures. The guidance became effective for the Company beginning on January 1, 2020 and prescribes different transition methods for the various provisions. The adoption of ASU 2018-13 did not have a material impact on its consolidated financial statements and disclosures. In June 2016, the FASB issued ASU 2016-13, Financial Instruments-Credit Losses (Topic 326): Measurement of Credit Losses on Financial Instruments (“ASU 2016-13”),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In November 2018, the FASB issued ASU No. 2018-19, Codification Improvements to Topic 326, Financial Instruments—Credit Losses (“ASU 2018-19”), which clarifies that receivables from operating leases are accounted for using the lease guidance and not as financial instruments. The guidance became effective for the Company beginning on January 1, 2020. The new guidance prescribes different transition methods for the various provisions. The Company adoption of ASU 2016-13 or ASU 2018-19 did not have a material impact on its consolidated financial statements and disclosures. In February 2016, the FASB issued ASU 2016-02, Leases (Topic 842) (“ASC Topic 842”). ASC Topic 842 is intended to improve financial reporting of leasing transactions by requiring organizations that lease assets to recognize assets and liabilities for the rights and obligations created by leases that extend more than twelve months on the balance sheet. This accounting update also requires additional disclosures surrounding the amount, timing, and uncertainty of cash flows arising from leases. ASC Topic 842 became effective for financial statements issued for annual and interim periods beginning on January 1, 2019. The Company had elected the optional transition method that provided the option to use the effective date of ASC Topic 842 as the date of initial application on transition. Accordingly, the Company did not adjust comparative periods or make the new required lease disclosures for periods before the effective date of January 1, 2019. There was no cumulative effect adjustment recognized to accumulated deficit upon adoption. As of the date of adoption of the new leasing standards, the Company recognized an operating lease ROU asset of approximately $17.3 million and a corresponding operating lease liability of approximately $17.9 million, which are included in the consolidated balance sheets. The adoption of the new leasing standards did not have a material impact on the consolidated statements of operations and comprehensive loss. The Company elected to utilize the package of practical expedients permitted in ASC Topic 842. Accordingly, the Company accounted for its existing operating leases as operating leases under the new guidance (i) without reassessing the classification of the operating leases in accordance with ASC Topic 842, (ii) without reassessing whether an existing contract contained a lease and (iii) without reassessing initial direct costs. In addition, the Company elected not to allocate the consideration between lease and non-lease components for its operating leases. The Company also reassessed its lease conclusions for its manufacturing plant in Athlone, Ireland, under ASC Topic 842 since construction was still in progress as of the date of adoption. Upon the reassessment, the Company concluded it was the owner of the leased space for accounting purposes under ASC Topic 842 as of the date of adoption and therefore, maintained its previous build-to-suit lease accounting under the transition guidance of ASC Topic 842. In August 2018, the FASB issued Accounting Standards Update (“ASU”) 2018-15, Intangibles-Goodwill and Other-Internal-Use Software (Subtopic 350-40): Customer’s Accounting for Implementation Costs Incurred in a Cloud Computing Arrangement That Is a Service Contract, which amends ASC 350-40, Internal-Use Software, to include in its scope implementation costs of a cloud computing arrangement that is a service contract. Consequently, the accounting for costs incurred to implement a cloud computing arrangement that is a service arrangement, is aligned with the guidance on capitalizing costs associated with developing or obtaining internal-use software. This ASU became effective for the Company beginning January 1, 2019 and early adoption is permitted. The Company elected to early adopt this standard during the third quarter of 2018, which did not have a material impact on its consolidated financial statements and disclosures. In June 2018, the FASB issued ASU 2018-07, Compensation—Stock Compensation (Topic 718): Improvements to Nonemployee Share-Based Payment Accounting (“ASU 2018-07”), which expands the scope of ASC Topic 718, Compensation—Stock Compensation to include share-based payments issued to non-employees for goods or services. Consequently, the accounting for share-based payments to non-employees and employees will be substantially aligned. This ASU was effective for the Company beginning January 1, 2019. The adoption of ASU 2018-07 did not have a material impact on the Company’s consolidated financial statements and disclosures. In March 2018, the FASB issued ASU 2018-05, Income Taxes (Topic 740): Amendments to SEC Paragraphs Pursuant to SEC Staff Accounting Bulletin No. 118 (“SAB 118”) (“ASU 2018-05”), which adds guidance to clarify the treatment of income taxes based on changes enacted in December 2017 in H.R. 1 (referred to herein as the “Tax Act”). ASU 2018-05 incorporates references in ASC Topic 740 to SAB 118, which was issued in December 2017, to address the application of U.S. GAAP in situations when a registrant may not have the necessary information available in reasonable detail to complete the accounting for certain income tax effects. The guidance became effective immediately upon the enactment of the Tax Act in accordance with U.S. GAAP which requires deferred tax assets and liabilities to be revalued during the period in which new tax legislation is enacted. The Company’s final impact assessment on the consolidated financial statements did not materially change from its initial estimates. In May 2017, the FASB issued ASU 2017-09, Compensation-Stock Compensation (Topic 718): Scope of Modification Accounting (“ASU 2017-09”), which clarifies when changes to the terms or conditions of share-based payment awards must be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became effective for the Company beginning on January 1, 2018. The impact of the adoption of this guidance on its consolidated financial statements would be dependent on future modifications to share-based payment awards, if any. In October 2016, the FASB issued ASU 2016-16, Income Taxes (Topic 740): Intra-Entity Transfers of Assets Other Than Inventory (“ASU 2016-16”), which eliminates the exception to the principle in ASC Topic 740, Income Taxes , that generally requires comprehensive recognition of current and deferred income taxes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This ASU became effective for the Company on January 1, 2018 and was required to be applied on a modified retrospective basis through a cumulative-effect adjustment directly to accumulated deficit as of the beginning of the period of adoption. At December 31, 2017, the Company had $2.1 million of income tax effects deferred from past intercompany transactions that were recorded as prepaid assets within other assets, net, at December 31, 2017 that were adjusted through accumulated deficit as of January 1, 2018. In January 2016, the FASB issued ASU 2016-01, Financial Instruments-Overall (Subtopic 825-10): Recognition and Measurement of Financial Assets and Financial Liabilities (“ASU 2016-01”), which provides guidance related to the accounting for equity investments, financial liabilities under the fair value option and the presentation and disclosure requirements for financial instruments. The guidance became effective for the Company beginning on January 1, 2018 and prescribes different transition methods for the various provisions. The adoption of ASU 2016-01 did not have a material impact on its consolidated financial statements and disclosures. In May 2014, the FASB issued ASU 2014-09, Revenue from Contracts with Customers (Topic 606) (“ASU 2014-09”). The standard states that an entity should recognize revenue based on the transfer of promised goods or services to customers in an amount that reflects the consideration to which the entity expects to be entitled in exchange for those goods or services. The FASB subsequently issued amendments to ASU 2014-09 that had the same effective date of January 1, 2018. The Company did not generate any revenue prior to the three months ended June 30, 2018, and therefore the adoption of ASC Topic 606 did not have an impact on the Company’s financial statements for any prior periods or upon adoption. Revenue from sales of Rhopressa ® , as well as any other future revenue arrangements, are and will be recognized under the provisions of ASC Topic 606. In January 2017, the FASB issued ASU 2017-01, Business Combinations (Topic 805): Clarifying the Definition of a Business . The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new standard was effective for the Company beginning on January 1, 2018; however, Aerie elected to early adopt this standard as of July 1, 2017. Under this guidance, the October 4, 2017 transaction to acquire assets from Envisia was determined to meet the criteria of an asset acquisition rather than a business combination resulting in a $24.8 million charge to research and development expense on the consolidated statement of operations and comprehensive loss in the three months ended December 31, 2017. See Note 1 for additional information. Recently Issued Accounting Standards In August 2020, the FASB issued ASU No. 2020-06, Debt with Conversion and Other Options (Subtopic 470-20) and Derivatives and Hedging - Contracts in Entity’s Own Equity (Subtopic 815-40) (“ASU 2020-06”) to address the complexity associated with applying GAAP to certain financial instruments with characteristics of liabilities and equity. This ASU includes amendments to the guidance on convertible instruments and the derivative scope exception for contracts in an entity’s own equity. ASU 2020-06 also simplifies the accounting for convertible instruments, which includes eliminating the cash conversion accounting model for convertible instruments. Additionally, ASU 2020-06 will require entities to use the “if-converted” method when calculating diluted earnings per share for convertible instruments. The guidance is effective for the Company beginning on January 1, 2022, with early adoption permitted, and prescribes different transition methods for the various provisions. The Company is currently evaluating the impact of ASU 2020-06 on its consolidated financial statements and disclosures. In December 2019, the FASB issued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guidance is effective for the Company beginning on January 1, 2021 and prescribes different transition methods for the various provisions. The Company does not expect the adoption of ASU 2019-12 to have a material impact on its consolidated financial statements and disclosures.</t>
        </is>
      </c>
    </row>
    <row r="25">
      <c r="A25" s="4" t="inlineStr">
        <is>
          <t>Net Loss per Common Share</t>
        </is>
      </c>
      <c r="B25" s="4" t="inlineStr">
        <is>
          <t>Basic net loss per common share (“Basic EPS”) is calculated by dividing the net los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average number of shares of common stock as common stock equivalents. Diluted net loss per share (“Diluted EPS”) gives effect to all dilutive potential shares of common stock outstanding during this period. For Diluted EPS, net loss used in calculating Basic EPS may be adjusted for certain items related to the dilutive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 xml:space="preserve">Estimated useful lives by major asset category are as follows: Manufacturing equipment 10 years Laboratory equipment 7 years Furniture and fixtures 5 years Software, computer and other equipment 3 years Leasehold improvements Lower of estimated useful life or term of lease Property, plant and equipment, net consists of the following: (in thousands) DECEMBER 31, 2020 2019 Manufacturing equipment $ 21,705 $ 18,073 Laboratory equipment 7,948 7,525 Furniture and fixtures 1,681 1,648 Software, computer and other equipment 7,836 7,772 Leasehold improvements 30,178 29,720 Construction-in-progress 1,481 3,892 Property, plant and equipment 70,829 68,630 Less: Accumulated depreciation (16,569) (10,483) Property, plant and equipment, net $ 54,260 $ 58,147 </t>
        </is>
      </c>
    </row>
    <row r="5">
      <c r="A5" s="4" t="inlineStr">
        <is>
          <t>Schedule of Computation of Diluted EPS</t>
        </is>
      </c>
      <c r="B5" s="4" t="inlineStr">
        <is>
          <t xml:space="preserve">The potential common stock equivalents that have been excluded from the computation of Diluted EPS consist of the following: DECEMBER 31, 2020 2019 2018 Outstanding stock options 8,588,614 8,425,551 6,935,119 Stock purchase warrants — 4,500 154,500 Nonvested restricted stock awards 809,527 754,415 572,706 Nonvested restricted stock units 107,182 41,811 — Total 9,505,323 9,226,277 7,662,3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Cash, Cash Equivalents and Investments</t>
        </is>
      </c>
      <c r="B4" s="4" t="inlineStr">
        <is>
          <t xml:space="preserve">Cash and cash equivalents and investments as of December 31, 2020 included the following: GROSS GROSS AMORTIZED UNREALIZED UNREALIZED FAIR (in thousands) COST GAINS LOSSES VALUE Cash and cash equivalents: Cash and cash equivalents $ 151,570 $ — $ — $ 151,570 Total cash and cash equivalents $ 151,570 $ — $ — $ 151,570 Investments: Commercial paper (due within 1 year) $ 44,122 $ 5 $ (23) $ 44,104 Corporate bonds (due within 1 year) 44,724 3 (37) 44,690 Total investments $ 88,846 $ 8 $ (60) $ 88,794 Total cash, cash equivalents and investments $ 240,416 $ 8 $ (60) $ 240,364 Cash, cash equivalents and investments as of December 31, 2019 included the following: GROSS GROSS AMORTIZED UNREALIZED UNREALIZED FAIR (in thousands) COST GAINS LOSSES VALUE Cash and cash equivalents: Cash and cash equivalents $ 143,940 $ — $ — $ 143,940 Total cash and cash equivalents $ 143,940 $ — $ — $ 143,940 Investments: Commercial paper (due within 1 year) $ 64,629 $ — $ (7) $ 64,622 Corporate bonds (due within 1 year) 60,640 — (76) 60,564 U.S. Government and government agencies (due within 1 year) 40,073 — (9) 40,064 Total investments $ 165,342 $ — $ (92) $ 165,250 Total cash, cash equivalents and investments $ 309,282 $ — $ (92) $ 309,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ments</t>
        </is>
      </c>
      <c r="B4" s="4" t="inlineStr">
        <is>
          <t xml:space="preserve">The following tables summarize the fair value of financial assets and liabilities that are measured at fair value and the classification by level of input within the fair value hierarchy: FAIR VALUE MEASUREMENTS AS OF DECEMBER 31, 2020 (in thousands) LEVEL 1 LEVEL 2 LEVEL 3 TOTAL Cash and cash equivalents: Cash and cash equivalents $ 151,570 $ — $ — $ 151,570 Total cash and cash equivalents: $ 151,570 $ — $ — $ 151,570 Investments: Commercial paper $ — $ 44,104 $ — $ 44,104 Corporate bonds — 44,690 — 44,690 U.S. government and government agencies — — — — Total investments $ — $ 88,794 $ — $ 88,794 Total cash, cash equivalents and investments: $ 151,570 $ 88,794 $ — $ 240,364 FAIR VALUE MEASUREMENTS AS OF DECEMBER 31, 2019 (in thousands) LEVEL 1 LEVEL 2 LEVEL 3 TOTAL Cash and cash equivalents: Cash and cash equivalents $ 133,931 $ 10,009 $ — $ 143,940 Total cash and cash equivalents: $ 133,931 $ 10,009 $ — $ 143,940 Investments: Commercial paper $ — $ 64,622 $ — $ 64,622 Corporate bonds — 60,564 — 60,564 U.S. government and government agencies — 40,064 — 40,064 Total investments $ — $ 165,250 $ — $ 165,250 Total cash, cash equivalents and investments: $ 133,931 $ 175,259 $ — $ 309,1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s of the following: DECEMBER 31, (in thousands) 2020 2019 Raw materials $ 1,875 $ 1,400 Work-in-process 21,648 13,414 Finished goods 3,536 6,240 Total inventory $ 27,059 $ 21,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Estimated useful lives by major asset category are as follows: Manufacturing equipment 10 years Laboratory equipment 7 years Furniture and fixtures 5 years Software, computer and other equipment 3 years Leasehold improvements Lower of estimated useful life or term of lease Property, plant and equipment, net consists of the following: (in thousands) DECEMBER 31, 2020 2019 Manufacturing equipment $ 21,705 $ 18,073 Laboratory equipment 7,948 7,525 Furniture and fixtures 1,681 1,648 Software, computer and other equipment 7,836 7,772 Leasehold improvements 30,178 29,720 Construction-in-progress 1,481 3,892 Property, plant and equipment 70,829 68,630 Less: Accumulated depreciation (16,569) (10,483) Property, plant and equipment, net $ 54,260 $ 58,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6" t="n">
        <v>15000000</v>
      </c>
      <c r="C4" s="6" t="n">
        <v>1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50000000</v>
      </c>
      <c r="C8" s="6" t="n">
        <v>150000000</v>
      </c>
    </row>
    <row r="9">
      <c r="A9" s="4" t="inlineStr">
        <is>
          <t>Common stock, shares issued (in shares)</t>
        </is>
      </c>
      <c r="B9" s="6" t="n">
        <v>46821644</v>
      </c>
      <c r="C9" s="6" t="n">
        <v>46464669</v>
      </c>
    </row>
    <row r="10">
      <c r="A10" s="4" t="inlineStr">
        <is>
          <t>Common stock, shares outstanding (in shares)</t>
        </is>
      </c>
      <c r="B10" s="6" t="n">
        <v>46821644</v>
      </c>
      <c r="C10" s="6" t="n">
        <v>46464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Assets and Liabilities</t>
        </is>
      </c>
      <c r="B4" s="4" t="inlineStr">
        <is>
          <t xml:space="preserve">Balance sheet information related to leases was as follows: DECEMBER 31, (in thousands) 2020 2019 Operating lease right-of-use assets $ 14,084 $ 16,523 Operating lease liabilities $ 4,923 $ 5,502 Long-term operating lease liabilities 10,206 12,102 Total operating lease liabilities $ 15,129 $ 17,604 </t>
        </is>
      </c>
    </row>
    <row r="5">
      <c r="A5" s="4" t="inlineStr">
        <is>
          <t>Schedule of Weighted Average Lease Term</t>
        </is>
      </c>
      <c r="B5" s="4" t="inlineStr">
        <is>
          <t>The Company’s right-of-use assets obtained in exchange for operating lease obligations were $1.9 million and $3.1 million during the years ended December 31, 2020 and 2019, respectively . DECEMBER 31, 2020 2019 Operating Leases Weighted-average remaining lease terms 8 years 8 years Weighted-average discount rate 9 % 8 %</t>
        </is>
      </c>
    </row>
    <row r="6">
      <c r="A6" s="4" t="inlineStr">
        <is>
          <t>Schedule of Maturity of Operating Lease Liabilities</t>
        </is>
      </c>
      <c r="B6" s="4" t="inlineStr">
        <is>
          <t xml:space="preserve">Maturities of lease liabilities as of December 31, 2020 a re as follows: OPERATING (in thousands) LEASES Year Ending December 31, 2021 $ 5,068 2022 2,467 2023 2,139 2024 1,764 Thereafter 10,424 Total undiscounted lease payments 21,862 Less: present value adjustment (6,733) Total lease liabilities $ 15,129 Maturities of lease liabilities as of December 31, 2019 were as follows: OPERATING (in thousands) LEASES Year Ending December 31, 2020 $ 5,879 2021 4,074 2022 1,925 2023 1,758 Thereafter 11,551 Total undiscounted lease payments $ 25,187 Less: present value adjustment (7,583) Total lease liabilities $ 17,6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mp; Other Current Liabilities (Tables)</t>
        </is>
      </c>
      <c r="B1" s="2" t="inlineStr">
        <is>
          <t>12 Months Ended</t>
        </is>
      </c>
    </row>
    <row r="2">
      <c r="B2" s="2" t="inlineStr">
        <is>
          <t>Dec. 31, 2020</t>
        </is>
      </c>
    </row>
    <row r="3">
      <c r="A3" s="3" t="inlineStr">
        <is>
          <t>Payables and Accruals [Abstract]</t>
        </is>
      </c>
    </row>
    <row r="4">
      <c r="A4" s="4" t="inlineStr">
        <is>
          <t>Schedule of Accrued Expenses &amp; Other Current Liabilities</t>
        </is>
      </c>
      <c r="B4" s="4" t="inlineStr">
        <is>
          <t>Accrued expenses and other current liabilities consist of the following: DECEMBER 31, (in thousands) 2020 2019 Accrued expenses and other current liabilities: Accrued compensation and benefits $ 15,207 $ 11,169 Accrued consulting and professional fees 2,645 3,810 Accrued research and development (1) 2,222 8,734 Accrued revenue reserves (2) 66,552 38,450 Accrued other (3) 4,097 3,213 Total accrued expenses and other current liabilities $ 90,723 $ 65,376 (1) Comprised primarily of accruals related to fees for investigative sites, contract research organizations and other service providers that assist in conducting preclinical research studies and clinical trials. As of December 31, 2019, liabilities incurred related to the Avizorex acquisition are also included. (2) Comprised primarily of accruals related to commercial and government rebates as well as returns. The accrued revenue reserve at December 31, 2020 is higher than prior year primarily due to higher rebates largely driven by government sponsored programs. (3) Comprised primarily of accruals related to interest payable as well as other business-related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onvertible Debt</t>
        </is>
      </c>
      <c r="B4" s="4" t="inlineStr">
        <is>
          <t xml:space="preserve">The following table summarizes the carrying value of the Convertible Notes: DECEMBER 31, (in thousands) 2020 2019 Gross proceeds $ 316,250 $ 316,250 Unamortized debt discount (101,565) (122,402) Unamortized issuance costs (4,312) (5,197) Carrying value $ 210,373 $ 188,651 </t>
        </is>
      </c>
    </row>
    <row r="5">
      <c r="A5" s="4" t="inlineStr">
        <is>
          <t>Schedule of Interest Expense of Convertible Debt</t>
        </is>
      </c>
      <c r="B5" s="4" t="inlineStr">
        <is>
          <t xml:space="preserve">The following table summarizes the interest expense recognized related to the Convertible Notes: DECEMBER 31, (in thousands) 2020 2019 Stated interest $ 4,751 $ 1,476 Amortized debt discount 20,837 5,989 Amortized issuance costs 885 254 Interest Expense $ 26,473 $ 7,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for Income Taxes</t>
        </is>
      </c>
      <c r="B4" s="4" t="inlineStr">
        <is>
          <t>The provision for income taxes is based on net loss before income taxes as follows: DECEMBER 31, (in thousands) 2020 2019 2018 Net loss before income taxes: United States $ (143,349) $ (153,620) $ (203,230) Non-U.S. (34,507) (46,051) (29,336) Net loss before income taxes $ (177,856) $ (199,671) $ (232,566) DECEMBER 31, (in thousands, except percentages) 2020 2019 2018 Provision for income taxes: Current: United States $ (33) $ (90) $ 3 Non-U.S. 5,278 — — Total $ 5,245 $ (90) $ 3 Deferred: United States $ — $ — $ — Non-U.S. — — — Total — — — Provision for income taxes $ 5,245 $ (90) $ 3 Effective tax rate (2.95) % 0.05 % — %</t>
        </is>
      </c>
    </row>
    <row r="5">
      <c r="A5" s="4" t="inlineStr">
        <is>
          <t>Schedule of Significant Components of Company's Net Deferred Income Tax Assets</t>
        </is>
      </c>
      <c r="B5" s="4" t="inlineStr">
        <is>
          <t xml:space="preserve">Significant components of the Company’s net deferred income tax assets as of December 31, 2020 and 2019 consist of the following: DECEMBER 31, (in thousands) 2020 2019 Net deferred tax assets: Net operating loss carryforwards $ 169,070 $ 142,991 Stock-based compensation 29,884 22,785 U.S. tax credit carryforwards 13,526 10,980 Envisia asset acquisition 5,007 5,476 Basis difference in intangibles 7,625 7,625 Convertible Notes (19,028) (22,822) Other assets 10,697 8,996 Other liabilities (5,416) (5,709) Valuation allowance (211,365) (170,322) Total net deferred income taxes $ — $ — </t>
        </is>
      </c>
    </row>
    <row r="6">
      <c r="A6" s="4" t="inlineStr">
        <is>
          <t>Schedule of Reconciliation of U.S. Statutory Rate and Effective Tax Rate</t>
        </is>
      </c>
      <c r="B6" s="4" t="inlineStr">
        <is>
          <t>A reconciliation of the statutory tax rates and the effective tax rates for the years ended December 31, 2020, 2019 and 2018 is as follows: DECEMBER 31, 2020 2019 2018 U.S. federal tax rate 21.00 % 21.00 % 21.00 % State income taxes, net of federal benefit 4.02 % 4.97 % 4.56 % Non-taxable foreign loss (4.81) % (4.44) % 0.09 % Stock-based compensation (2.29) % (1.47) % 1.97 % Other 0.48 % 0.98 % (1.13) % Change in valuation allowance (21.35) % (20.99) % (26.49) % Effective tax rate (2.95) % 0.0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Stock-based compensation expense for options granted, RSAs, PSAs, RSUs, SARs and stock purchase rights is reflected in the consolidated statements of operations and comprehensive loss as follows: YEAR ENDED DECEMBER 31, (in thousands) 2020 2019 2018 Cost of goods sold $ 2,353 $ — $ — Selling, general and administrative 27,176 30,463 26,432 Pre-approval commercial manufacturing 344 3,634 2,622 Research and development 10,222 10,996 9,674 Total $ 40,095 $ 45,093 $ 38,728 </t>
        </is>
      </c>
    </row>
    <row r="5">
      <c r="A5" s="4" t="inlineStr">
        <is>
          <t>Schedule of Share-Based Payment Award, Stock Options, Valuation Assumptions</t>
        </is>
      </c>
      <c r="B5" s="4" t="inlineStr">
        <is>
          <t>Weighted average assumptions utilized in the fair value calculation for options to purchase common stock as of December 31, 2020, 2019 and 2018 are as follows: YEAR ENDED 2020 2019 2018 Expected term (years) 6.0 6.0 6.0 Expected stock price volatility 74 % 74 % 78 % Risk-free interest rate 0.9 % 1.9 % 2.7 % Dividend yield — % — % — %</t>
        </is>
      </c>
    </row>
    <row r="6">
      <c r="A6" s="4" t="inlineStr">
        <is>
          <t>Schedule of Stock Options Activity</t>
        </is>
      </c>
      <c r="B6" s="4" t="inlineStr">
        <is>
          <t xml:space="preserve">The following table summarizes the stock option activity under the Plans: NUMBER OF WEIGHTED AVERAGE WEIGHTED AGGREGATE Options outstanding at December 31, 2019 8,425,551 $ 29.06 Granted 874,878 16.83 Exercised (58,676) 5.28 Canceled (653,139) 37.18 Options outstanding at December 31, 2020 8,588,614 $ 27.36 5.9 $ 15,180 Options exercisable at December 31, 2020 6,405,232 $ 26.44 5.0 $ 14,959 </t>
        </is>
      </c>
    </row>
    <row r="7">
      <c r="A7" s="4" t="inlineStr">
        <is>
          <t>Schedule of Stock Options Outstanding and Exercisable Option Plans</t>
        </is>
      </c>
      <c r="B7" s="4" t="inlineStr">
        <is>
          <t xml:space="preserve">The following table provides additional information about stock options that are outstanding and exercisable at December 31, 2020: EXERCISE OPTIONS WEIGHTED OPTIONS $0.20 - $10.00 1,407,002 2.5 1,407,002 $10.01 - $20.00 1,472,021 6.7 962,151 $20.01 - $30.00 2,763,163 6.1 1,841,580 $30.01 - $45.00 1,185,530 6.7 929,942 $45.01 - $55.00 1,061,299 7.2 744,904 $55.01 - $73.10 699,599 7.2 519,653 8,588,614 6,405,232 </t>
        </is>
      </c>
    </row>
    <row r="8">
      <c r="A8" s="4" t="inlineStr">
        <is>
          <t>Schedule of Share-based Compensation, Restricted Stock and Restricted Stock Units Activity</t>
        </is>
      </c>
      <c r="B8" s="4" t="inlineStr">
        <is>
          <t xml:space="preserve">The following table summarizes the RSA, including PSAs, activity under the Plans: NUMBER OF WEIGHTED AVERAGE Nonvested RSAs at December 31, 2019 754,415 $ 43.07 Granted 424,613 14.37 Vested (267,872) 42.85 Canceled (101,629) 35.65 Nonvested RSAs at December 31, 2020 809,527 $ 29.03 NUMBER OF WEIGHTED AVERAGE Nonvested RSUs at December 31, 2019 41,811 $ 19.22 Granted 85,305 12.76 Vested (12,567) 19.22 Canceled (7,367) 14.03 Nonvested RSUs at December 31, 2020 107,182 $ 14.43 </t>
        </is>
      </c>
    </row>
    <row r="9">
      <c r="A9" s="4" t="inlineStr">
        <is>
          <t>Schedule of Stock Appreciation Rights</t>
        </is>
      </c>
      <c r="B9" s="4" t="inlineStr">
        <is>
          <t xml:space="preserve">The following table summarizes the SARs activity under the Plans: NUMBER OF WEIGHTED AVERAGE WEIGHTED AGGREGATE SARs outstanding at December 31, 2019 163,016 $ 41.70 Granted 73,500 13.95 Exercised — — Canceled (24,472) 40.00 SARs outstanding at December 31, 2020 212,044 $ 32.28 3.5 $ 46 SARs exercisable at December 31, 2020 50,133 $ 45.24 2.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Long-Lived Assets by Location</t>
        </is>
      </c>
      <c r="B4" s="4" t="inlineStr">
        <is>
          <t xml:space="preserve">The following table presents total long-lived assets by geographic location: DECEMBER 31, (in thousands) 2020 2019 United States $ 8,391 $ 9,184 Ireland 45,869 48,963 Total long-lived assets $ 54,260 $ 58,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table presents selected unaudited quarterly financial information for the years ended December 31, 2020 and 2019. The results for any quarter are not necessarily indicative of future quarterly results and, accordingly, period to period comparisons should not be relied upon as an indication of future performance. FOR THE QUARTER ENDED (in thousands, except per share amounts) DECEMBER 31, SEPTEMBER 30, JUNE 30, MARCH 31, 2020 Total revenues, net $ 24,683 $ 20,081 $ 18,033 $ 20,341 Total costs and expenses $ 60,276 $ 53,685 $ 60,586 $ 64,281 Net loss $ (46,137) $ (39,648) $ (48,187) $ (49,129) Net loss per common share—basic and diluted $ (1.00) $ (0.86) $ (1.05) $ (1.07) DECEMBER 31, SEPTEMBER 30, JUNE 30, MARCH 31, 2019 Total revenues, net $ 24,657 $ 18,544 $ 15,835 $ 10,852 Total costs and expenses $ 74,595 $ 61,871 $ 61,910 $ 59,004 Net loss $ (55,064) $ (49,402) $ (47,164) $ (47,951) Net loss per common share—basic and diluted $ (1.21) $ (1.09) $ (1.04) $ (1.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s>
  <sheetData>
    <row r="1">
      <c r="A1" s="1" t="inlineStr">
        <is>
          <t>The Company (Details)</t>
        </is>
      </c>
      <c r="B1" s="2" t="inlineStr">
        <is>
          <t>12 Months Ended</t>
        </is>
      </c>
    </row>
    <row r="2">
      <c r="B2" s="2" t="inlineStr">
        <is>
          <t>Dec. 31, 2020USD ($)segmentproduct</t>
        </is>
      </c>
      <c r="C2" s="2" t="inlineStr">
        <is>
          <t>Oct. 28, 2020USD ($)</t>
        </is>
      </c>
      <c r="D2" s="2" t="inlineStr">
        <is>
          <t>Dec. 31, 2019USD ($)</t>
        </is>
      </c>
      <c r="E2" s="2" t="inlineStr">
        <is>
          <t>Sep. 30, 2019USD ($)</t>
        </is>
      </c>
    </row>
    <row r="3">
      <c r="A3" s="3" t="inlineStr">
        <is>
          <t>Organization, Consolidation and Presentation of Financial Statements [Line Items]</t>
        </is>
      </c>
    </row>
    <row r="4">
      <c r="A4" s="4" t="inlineStr">
        <is>
          <t>Number of operating segments | segment</t>
        </is>
      </c>
      <c r="B4" s="6" t="n">
        <v>1</v>
      </c>
    </row>
    <row r="5">
      <c r="A5" s="4" t="inlineStr">
        <is>
          <t>Number U.S. FDA approved products | product</t>
        </is>
      </c>
      <c r="B5" s="6" t="n">
        <v>2</v>
      </c>
    </row>
    <row r="6">
      <c r="A6" s="4" t="inlineStr">
        <is>
          <t>Collaborative Arrangement</t>
        </is>
      </c>
    </row>
    <row r="7">
      <c r="A7" s="3" t="inlineStr">
        <is>
          <t>Organization, Consolidation and Presentation of Financial Statements [Line Items]</t>
        </is>
      </c>
    </row>
    <row r="8">
      <c r="A8" s="4" t="inlineStr">
        <is>
          <t>Upfront payment receivable</t>
        </is>
      </c>
      <c r="C8" s="5" t="n">
        <v>50000000</v>
      </c>
    </row>
    <row r="9">
      <c r="A9" s="4" t="inlineStr">
        <is>
          <t>Convertible Senior Notes Due 2024 | Convertible debt</t>
        </is>
      </c>
    </row>
    <row r="10">
      <c r="A10" s="3" t="inlineStr">
        <is>
          <t>Organization, Consolidation and Presentation of Financial Statements [Line Items]</t>
        </is>
      </c>
    </row>
    <row r="11">
      <c r="A11" s="4" t="inlineStr">
        <is>
          <t>Principal amount</t>
        </is>
      </c>
      <c r="B11" s="5" t="n">
        <v>316250000</v>
      </c>
      <c r="D11" s="5" t="n">
        <v>316250000</v>
      </c>
      <c r="E11" s="5" t="n">
        <v>316250000</v>
      </c>
    </row>
    <row r="12">
      <c r="A12" s="4" t="inlineStr">
        <is>
          <t>Debt instrument, interest rate percentage</t>
        </is>
      </c>
      <c r="E12" s="4" t="inlineStr">
        <is>
          <t>1.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 width="21" customWidth="1" min="6" max="6"/>
    <col width="21" customWidth="1" min="7" max="7"/>
  </cols>
  <sheetData>
    <row r="1">
      <c r="A1" s="1" t="inlineStr">
        <is>
          <t>Significant Accounting Policies - Additional Information (Details)</t>
        </is>
      </c>
      <c r="B1" s="2" t="inlineStr">
        <is>
          <t>Jan. 01, 2018USD ($)</t>
        </is>
      </c>
      <c r="C1" s="2" t="inlineStr">
        <is>
          <t>Sep. 30, 2017USD ($)</t>
        </is>
      </c>
      <c r="D1" s="2" t="inlineStr">
        <is>
          <t>Dec. 31, 2020USD ($)segment$ / shares</t>
        </is>
      </c>
      <c r="E1" s="2" t="inlineStr">
        <is>
          <t>Dec. 31, 2019USD ($)</t>
        </is>
      </c>
      <c r="F1" s="2" t="inlineStr">
        <is>
          <t>Dec. 31, 2018USD ($)</t>
        </is>
      </c>
      <c r="G1" s="2" t="inlineStr">
        <is>
          <t>Jan. 01, 2019USD ($)</t>
        </is>
      </c>
    </row>
    <row r="2">
      <c r="A2" s="3" t="inlineStr">
        <is>
          <t>Significant Accounting Policies [Line Items]</t>
        </is>
      </c>
    </row>
    <row r="3">
      <c r="A3" s="4" t="inlineStr">
        <is>
          <t>Number of operating segments | segment</t>
        </is>
      </c>
      <c r="D3" s="6" t="n">
        <v>1</v>
      </c>
    </row>
    <row r="4">
      <c r="A4" s="4" t="inlineStr">
        <is>
          <t>Impairment losses of long lived assets</t>
        </is>
      </c>
      <c r="D4" s="5" t="n">
        <v>0</v>
      </c>
      <c r="E4" s="5" t="n">
        <v>0</v>
      </c>
      <c r="F4" s="5" t="n">
        <v>0</v>
      </c>
    </row>
    <row r="5">
      <c r="A5" s="4" t="inlineStr">
        <is>
          <t>Fair value</t>
        </is>
      </c>
      <c r="D5" s="6" t="n">
        <v>1300000</v>
      </c>
    </row>
    <row r="6">
      <c r="A6" s="4" t="inlineStr">
        <is>
          <t>Unrealized gain</t>
        </is>
      </c>
      <c r="D6" s="6" t="n">
        <v>1300000</v>
      </c>
    </row>
    <row r="7">
      <c r="A7" s="4" t="inlineStr">
        <is>
          <t>Interest income</t>
        </is>
      </c>
      <c r="D7" s="6" t="n">
        <v>2000000</v>
      </c>
      <c r="E7" s="6" t="n">
        <v>3000000</v>
      </c>
      <c r="F7" s="6" t="n">
        <v>3400000</v>
      </c>
    </row>
    <row r="8">
      <c r="A8" s="4" t="inlineStr">
        <is>
          <t>Recognized impairments on investments</t>
        </is>
      </c>
      <c r="D8" s="6" t="n">
        <v>0</v>
      </c>
      <c r="E8" s="6" t="n">
        <v>0</v>
      </c>
      <c r="F8" s="6" t="n">
        <v>0</v>
      </c>
    </row>
    <row r="9">
      <c r="A9" s="4" t="inlineStr">
        <is>
          <t>Operating lease right-of-use assets</t>
        </is>
      </c>
      <c r="D9" s="6" t="n">
        <v>14084000</v>
      </c>
      <c r="E9" s="6" t="n">
        <v>16523000</v>
      </c>
    </row>
    <row r="10">
      <c r="A10" s="4" t="inlineStr">
        <is>
          <t>Total lease liabilities</t>
        </is>
      </c>
      <c r="D10" s="6" t="n">
        <v>15129000</v>
      </c>
      <c r="E10" s="6" t="n">
        <v>17604000</v>
      </c>
    </row>
    <row r="11">
      <c r="A11" s="4" t="inlineStr">
        <is>
          <t>Income tax effect</t>
        </is>
      </c>
      <c r="D11" s="6" t="n">
        <v>5245000</v>
      </c>
      <c r="E11" s="6" t="n">
        <v>-90000</v>
      </c>
      <c r="F11" s="6" t="n">
        <v>3000</v>
      </c>
    </row>
    <row r="12">
      <c r="A12" s="4" t="inlineStr">
        <is>
          <t>Research and development</t>
        </is>
      </c>
      <c r="D12" s="5" t="n">
        <v>74007000</v>
      </c>
      <c r="E12" s="5" t="n">
        <v>91378000</v>
      </c>
      <c r="F12" s="5" t="n">
        <v>86123000</v>
      </c>
    </row>
    <row r="13">
      <c r="A13" s="4" t="inlineStr">
        <is>
          <t>Warrants exercise price (in dollars per share) | $ / shares</t>
        </is>
      </c>
      <c r="D13" s="8" t="n">
        <v>0.05</v>
      </c>
    </row>
    <row r="14">
      <c r="A14" s="4" t="inlineStr">
        <is>
          <t>Envisia</t>
        </is>
      </c>
    </row>
    <row r="15">
      <c r="A15" s="3" t="inlineStr">
        <is>
          <t>Significant Accounting Policies [Line Items]</t>
        </is>
      </c>
    </row>
    <row r="16">
      <c r="A16" s="4" t="inlineStr">
        <is>
          <t>Research and development</t>
        </is>
      </c>
      <c r="C16" s="5" t="n">
        <v>24800000</v>
      </c>
    </row>
    <row r="17">
      <c r="A17" s="4" t="inlineStr">
        <is>
          <t>Accounting Standards Update 2016-02</t>
        </is>
      </c>
    </row>
    <row r="18">
      <c r="A18" s="3" t="inlineStr">
        <is>
          <t>Significant Accounting Policies [Line Items]</t>
        </is>
      </c>
    </row>
    <row r="19">
      <c r="A19" s="4" t="inlineStr">
        <is>
          <t>Operating lease right-of-use assets</t>
        </is>
      </c>
      <c r="G19" s="5" t="n">
        <v>17300000</v>
      </c>
    </row>
    <row r="20">
      <c r="A20" s="4" t="inlineStr">
        <is>
          <t>Total lease liabilities</t>
        </is>
      </c>
      <c r="G20" s="5" t="n">
        <v>17900000</v>
      </c>
    </row>
    <row r="21">
      <c r="A21" s="4" t="inlineStr">
        <is>
          <t>Long-term Receivable | Accounting Standards Update 2016-16, Income Tax Effect Deferred From Past Intercompany Transactions</t>
        </is>
      </c>
    </row>
    <row r="22">
      <c r="A22" s="3" t="inlineStr">
        <is>
          <t>Significant Accounting Policies [Line Items]</t>
        </is>
      </c>
    </row>
    <row r="23">
      <c r="A23" s="4" t="inlineStr">
        <is>
          <t>Income tax effect</t>
        </is>
      </c>
      <c r="B23" s="5" t="n">
        <v>2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Schedule of Estimated Useful Lives (Details)</t>
        </is>
      </c>
      <c r="B1" s="2" t="inlineStr">
        <is>
          <t>12 Months Ended</t>
        </is>
      </c>
    </row>
    <row r="2">
      <c r="B2" s="2" t="inlineStr">
        <is>
          <t>Dec. 31, 2020</t>
        </is>
      </c>
    </row>
    <row r="3">
      <c r="A3" s="4" t="inlineStr">
        <is>
          <t>Manufacturing equipment</t>
        </is>
      </c>
    </row>
    <row r="4">
      <c r="A4" s="3" t="inlineStr">
        <is>
          <t>Property, Plant and Equipment [Line Items]</t>
        </is>
      </c>
    </row>
    <row r="5">
      <c r="A5" s="4" t="inlineStr">
        <is>
          <t>Estimated useful life (years)</t>
        </is>
      </c>
      <c r="B5" s="4" t="inlineStr">
        <is>
          <t>10 years</t>
        </is>
      </c>
    </row>
    <row r="6">
      <c r="A6" s="4" t="inlineStr">
        <is>
          <t>Laboratory equipment</t>
        </is>
      </c>
    </row>
    <row r="7">
      <c r="A7" s="3" t="inlineStr">
        <is>
          <t>Property, Plant and Equipment [Line Items]</t>
        </is>
      </c>
    </row>
    <row r="8">
      <c r="A8" s="4" t="inlineStr">
        <is>
          <t>Estimated useful life (years)</t>
        </is>
      </c>
      <c r="B8" s="4" t="inlineStr">
        <is>
          <t>7 years</t>
        </is>
      </c>
    </row>
    <row r="9">
      <c r="A9" s="4" t="inlineStr">
        <is>
          <t>Furniture and fixtures</t>
        </is>
      </c>
    </row>
    <row r="10">
      <c r="A10" s="3" t="inlineStr">
        <is>
          <t>Property, Plant and Equipment [Line Items]</t>
        </is>
      </c>
    </row>
    <row r="11">
      <c r="A11" s="4" t="inlineStr">
        <is>
          <t>Estimated useful life (years)</t>
        </is>
      </c>
      <c r="B11" s="4" t="inlineStr">
        <is>
          <t>5 years</t>
        </is>
      </c>
    </row>
    <row r="12">
      <c r="A12" s="4" t="inlineStr">
        <is>
          <t>Software, computer and other equipment</t>
        </is>
      </c>
    </row>
    <row r="13">
      <c r="A13" s="3" t="inlineStr">
        <is>
          <t>Property, Plant and Equipment [Line Items]</t>
        </is>
      </c>
    </row>
    <row r="14">
      <c r="A14" s="4" t="inlineStr">
        <is>
          <t>Estimated useful life (years)</t>
        </is>
      </c>
      <c r="B14"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4" t="inlineStr">
        <is>
          <t>Total revenues, net</t>
        </is>
      </c>
      <c r="B3" s="5" t="n">
        <v>83138</v>
      </c>
      <c r="C3" s="5" t="n">
        <v>69888</v>
      </c>
      <c r="D3" s="5" t="n">
        <v>24181</v>
      </c>
    </row>
    <row r="4">
      <c r="A4" s="3" t="inlineStr">
        <is>
          <t>Costs and expenses:</t>
        </is>
      </c>
    </row>
    <row r="5">
      <c r="A5" s="4" t="inlineStr">
        <is>
          <t>Cost of goods sold</t>
        </is>
      </c>
      <c r="B5" s="6" t="n">
        <v>25333</v>
      </c>
      <c r="C5" s="6" t="n">
        <v>4833</v>
      </c>
      <c r="D5" s="6" t="n">
        <v>641</v>
      </c>
    </row>
    <row r="6">
      <c r="A6" s="4" t="inlineStr">
        <is>
          <t>Selling, general and administrative</t>
        </is>
      </c>
      <c r="B6" s="6" t="n">
        <v>137184</v>
      </c>
      <c r="C6" s="6" t="n">
        <v>138402</v>
      </c>
      <c r="D6" s="6" t="n">
        <v>120614</v>
      </c>
    </row>
    <row r="7">
      <c r="A7" s="4" t="inlineStr">
        <is>
          <t>Pre-approval commercial manufacturing</t>
        </is>
      </c>
      <c r="B7" s="6" t="n">
        <v>2304</v>
      </c>
      <c r="C7" s="6" t="n">
        <v>22767</v>
      </c>
      <c r="D7" s="6" t="n">
        <v>26545</v>
      </c>
    </row>
    <row r="8">
      <c r="A8" s="4" t="inlineStr">
        <is>
          <t>Research and development</t>
        </is>
      </c>
      <c r="B8" s="6" t="n">
        <v>74007</v>
      </c>
      <c r="C8" s="6" t="n">
        <v>91378</v>
      </c>
      <c r="D8" s="6" t="n">
        <v>86123</v>
      </c>
    </row>
    <row r="9">
      <c r="A9" s="4" t="inlineStr">
        <is>
          <t>Total costs and expenses</t>
        </is>
      </c>
      <c r="B9" s="6" t="n">
        <v>238828</v>
      </c>
      <c r="C9" s="6" t="n">
        <v>257380</v>
      </c>
      <c r="D9" s="6" t="n">
        <v>233923</v>
      </c>
    </row>
    <row r="10">
      <c r="A10" s="4" t="inlineStr">
        <is>
          <t>Loss from operations</t>
        </is>
      </c>
      <c r="B10" s="6" t="n">
        <v>-155690</v>
      </c>
      <c r="C10" s="6" t="n">
        <v>-187492</v>
      </c>
      <c r="D10" s="6" t="n">
        <v>-209742</v>
      </c>
    </row>
    <row r="11">
      <c r="A11" s="4" t="inlineStr">
        <is>
          <t>Other (expense) income, net</t>
        </is>
      </c>
      <c r="B11" s="6" t="n">
        <v>-22166</v>
      </c>
      <c r="C11" s="6" t="n">
        <v>-12179</v>
      </c>
      <c r="D11" s="6" t="n">
        <v>-22824</v>
      </c>
    </row>
    <row r="12">
      <c r="A12" s="4" t="inlineStr">
        <is>
          <t>Loss before income taxes</t>
        </is>
      </c>
      <c r="B12" s="6" t="n">
        <v>-177856</v>
      </c>
      <c r="C12" s="6" t="n">
        <v>-199671</v>
      </c>
      <c r="D12" s="6" t="n">
        <v>-232566</v>
      </c>
    </row>
    <row r="13">
      <c r="A13" s="4" t="inlineStr">
        <is>
          <t>Income tax expense (benefit)</t>
        </is>
      </c>
      <c r="B13" s="6" t="n">
        <v>5245</v>
      </c>
      <c r="C13" s="6" t="n">
        <v>-90</v>
      </c>
      <c r="D13" s="6" t="n">
        <v>3</v>
      </c>
    </row>
    <row r="14">
      <c r="A14" s="4" t="inlineStr">
        <is>
          <t>Net loss</t>
        </is>
      </c>
      <c r="B14" s="5" t="n">
        <v>-183101</v>
      </c>
      <c r="C14" s="5" t="n">
        <v>-199581</v>
      </c>
      <c r="D14" s="5" t="n">
        <v>-232569</v>
      </c>
    </row>
    <row r="15">
      <c r="A15" s="4" t="inlineStr">
        <is>
          <t>Net loss per common share - basic and diluted (in dollars per share)</t>
        </is>
      </c>
      <c r="B15" s="8" t="n">
        <v>-3.99</v>
      </c>
      <c r="C15" s="8" t="n">
        <v>-4.39</v>
      </c>
      <c r="D15" s="8" t="n">
        <v>-5.58</v>
      </c>
    </row>
    <row r="16">
      <c r="A16" s="4" t="inlineStr">
        <is>
          <t>Weighted average number of common shares outstanding—basic and diluted (in shares)</t>
        </is>
      </c>
      <c r="B16" s="6" t="n">
        <v>45897255</v>
      </c>
      <c r="C16" s="6" t="n">
        <v>45427154</v>
      </c>
      <c r="D16" s="6" t="n">
        <v>41663958</v>
      </c>
    </row>
    <row r="17">
      <c r="A17" s="4" t="inlineStr">
        <is>
          <t>Unrealized (loss) gain on available-for-sale investments</t>
        </is>
      </c>
      <c r="B17" s="5" t="n">
        <v>40</v>
      </c>
      <c r="C17" s="5" t="n">
        <v>-92</v>
      </c>
      <c r="D17" s="5" t="n">
        <v>28</v>
      </c>
    </row>
    <row r="18">
      <c r="A18" s="4" t="inlineStr">
        <is>
          <t>Comprehensive loss</t>
        </is>
      </c>
      <c r="B18" s="6" t="n">
        <v>-183061</v>
      </c>
      <c r="C18" s="6" t="n">
        <v>-199673</v>
      </c>
      <c r="D18" s="6" t="n">
        <v>-232541</v>
      </c>
    </row>
    <row r="19">
      <c r="A19" s="4" t="inlineStr">
        <is>
          <t>Product revenues, net</t>
        </is>
      </c>
    </row>
    <row r="20">
      <c r="A20" s="4" t="inlineStr">
        <is>
          <t>Total revenues, net</t>
        </is>
      </c>
      <c r="B20" s="5" t="n">
        <v>83138</v>
      </c>
      <c r="C20" s="5" t="n">
        <v>69888</v>
      </c>
      <c r="D20" s="5" t="n">
        <v>241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Computation of Diluted EP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 common stock equivalents excluded from the computation of diluted net loss (in shares)</t>
        </is>
      </c>
      <c r="B4" s="6" t="n">
        <v>9505323</v>
      </c>
      <c r="C4" s="6" t="n">
        <v>9226277</v>
      </c>
      <c r="D4" s="6" t="n">
        <v>7662325</v>
      </c>
    </row>
    <row r="5">
      <c r="A5" s="4" t="inlineStr">
        <is>
          <t>Outstanding stock options</t>
        </is>
      </c>
    </row>
    <row r="6">
      <c r="A6" s="3" t="inlineStr">
        <is>
          <t>Antidilutive Securities Excluded from Computation of Earnings Per Share [Line Items]</t>
        </is>
      </c>
    </row>
    <row r="7">
      <c r="A7" s="4" t="inlineStr">
        <is>
          <t>Potential common stock equivalents excluded from the computation of diluted net loss (in shares)</t>
        </is>
      </c>
      <c r="B7" s="6" t="n">
        <v>8588614</v>
      </c>
      <c r="C7" s="6" t="n">
        <v>8425551</v>
      </c>
      <c r="D7" s="6" t="n">
        <v>6935119</v>
      </c>
    </row>
    <row r="8">
      <c r="A8" s="4" t="inlineStr">
        <is>
          <t>Stock purchase warrants</t>
        </is>
      </c>
    </row>
    <row r="9">
      <c r="A9" s="3" t="inlineStr">
        <is>
          <t>Antidilutive Securities Excluded from Computation of Earnings Per Share [Line Items]</t>
        </is>
      </c>
    </row>
    <row r="10">
      <c r="A10" s="4" t="inlineStr">
        <is>
          <t>Potential common stock equivalents excluded from the computation of diluted net loss (in shares)</t>
        </is>
      </c>
      <c r="B10" s="6" t="n">
        <v>0</v>
      </c>
      <c r="C10" s="6" t="n">
        <v>4500</v>
      </c>
      <c r="D10" s="6" t="n">
        <v>154500</v>
      </c>
    </row>
    <row r="11">
      <c r="A11" s="4" t="inlineStr">
        <is>
          <t>Nonvested restricted stock awards</t>
        </is>
      </c>
    </row>
    <row r="12">
      <c r="A12" s="3" t="inlineStr">
        <is>
          <t>Antidilutive Securities Excluded from Computation of Earnings Per Share [Line Items]</t>
        </is>
      </c>
    </row>
    <row r="13">
      <c r="A13" s="4" t="inlineStr">
        <is>
          <t>Potential common stock equivalents excluded from the computation of diluted net loss (in shares)</t>
        </is>
      </c>
      <c r="B13" s="6" t="n">
        <v>809527</v>
      </c>
      <c r="C13" s="6" t="n">
        <v>754415</v>
      </c>
      <c r="D13" s="6" t="n">
        <v>572706</v>
      </c>
    </row>
    <row r="14">
      <c r="A14" s="4" t="inlineStr">
        <is>
          <t>Nonvested restricted stock units</t>
        </is>
      </c>
    </row>
    <row r="15">
      <c r="A15" s="3" t="inlineStr">
        <is>
          <t>Antidilutive Securities Excluded from Computation of Earnings Per Share [Line Items]</t>
        </is>
      </c>
    </row>
    <row r="16">
      <c r="A16" s="4" t="inlineStr">
        <is>
          <t>Potential common stock equivalents excluded from the computation of diluted net loss (in shares)</t>
        </is>
      </c>
      <c r="B16" s="6" t="n">
        <v>107182</v>
      </c>
      <c r="C16" s="6" t="n">
        <v>41811</v>
      </c>
      <c r="D16"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Revenue Recognition (Details) $ in Thousands</t>
        </is>
      </c>
      <c r="B1" s="2" t="inlineStr">
        <is>
          <t>Oct. 28, 2020USD ($)day</t>
        </is>
      </c>
      <c r="C1" s="2" t="inlineStr">
        <is>
          <t>Dec. 31, 2020USD ($)</t>
        </is>
      </c>
      <c r="D1" s="2" t="inlineStr">
        <is>
          <t>Dec. 31, 2019USD ($)</t>
        </is>
      </c>
      <c r="E1" s="2" t="inlineStr">
        <is>
          <t>Dec. 31, 2018USD ($)</t>
        </is>
      </c>
    </row>
    <row r="2">
      <c r="A2" s="3" t="inlineStr">
        <is>
          <t>Disaggregation of Revenue [Line Items]</t>
        </is>
      </c>
    </row>
    <row r="3">
      <c r="A3" s="4" t="inlineStr">
        <is>
          <t>Provision for revenue reserves to reduce product revenues to product revenues, net</t>
        </is>
      </c>
      <c r="C3" s="5" t="n">
        <v>202200</v>
      </c>
      <c r="D3" s="5" t="n">
        <v>105900</v>
      </c>
      <c r="E3" s="5" t="n">
        <v>19600</v>
      </c>
    </row>
    <row r="4">
      <c r="A4" s="4" t="inlineStr">
        <is>
          <t>Deferred revenue, non-current</t>
        </is>
      </c>
      <c r="C4" s="6" t="n">
        <v>50858</v>
      </c>
      <c r="D4" s="5" t="n">
        <v>0</v>
      </c>
    </row>
    <row r="5">
      <c r="A5" s="4" t="inlineStr">
        <is>
          <t>Collaborative Arrangement</t>
        </is>
      </c>
    </row>
    <row r="6">
      <c r="A6" s="3" t="inlineStr">
        <is>
          <t>Disaggregation of Revenue [Line Items]</t>
        </is>
      </c>
    </row>
    <row r="7">
      <c r="A7" s="4" t="inlineStr">
        <is>
          <t>Upfront payment receivable</t>
        </is>
      </c>
      <c r="B7" s="5" t="n">
        <v>50000</v>
      </c>
    </row>
    <row r="8">
      <c r="A8" s="4" t="inlineStr">
        <is>
          <t>Contingent payments receivable upon achievement of development and regulatory milestones (up to)</t>
        </is>
      </c>
      <c r="B8" s="6" t="n">
        <v>39000</v>
      </c>
    </row>
    <row r="9">
      <c r="A9" s="4" t="inlineStr">
        <is>
          <t>Contingent payments receivable upon achievement of commercial milestones (up to)</t>
        </is>
      </c>
      <c r="B9" s="5" t="n">
        <v>60000</v>
      </c>
    </row>
    <row r="10">
      <c r="A10" s="4" t="inlineStr">
        <is>
          <t>Royalty percentage (in excess of)</t>
        </is>
      </c>
      <c r="B10" s="4" t="inlineStr">
        <is>
          <t>25.00%</t>
        </is>
      </c>
    </row>
    <row r="11">
      <c r="A11" s="4" t="inlineStr">
        <is>
          <t>Company's share of clinical trial costs, percentage</t>
        </is>
      </c>
      <c r="B11" s="4" t="inlineStr">
        <is>
          <t>50.00%</t>
        </is>
      </c>
    </row>
    <row r="12">
      <c r="A12" s="4" t="inlineStr">
        <is>
          <t>Collaborative agreement expiration, period after first commercial sale of product</t>
        </is>
      </c>
      <c r="B12" s="4" t="inlineStr">
        <is>
          <t>12 years</t>
        </is>
      </c>
    </row>
    <row r="13">
      <c r="A13" s="4" t="inlineStr">
        <is>
          <t>Collaborative agreement, termination by counterparty, effective after written notice period | day</t>
        </is>
      </c>
      <c r="B13" s="6" t="n">
        <v>180</v>
      </c>
    </row>
    <row r="14">
      <c r="A14" s="4" t="inlineStr">
        <is>
          <t>Repayment of upfront payment upon termination, percentage</t>
        </is>
      </c>
      <c r="B14" s="4" t="inlineStr">
        <is>
          <t>85.00%</t>
        </is>
      </c>
    </row>
    <row r="15">
      <c r="A15" s="4" t="inlineStr">
        <is>
          <t>Reimbursement of development expenses upon termination, percentage</t>
        </is>
      </c>
      <c r="B15" s="4" t="inlineStr">
        <is>
          <t>50.00%</t>
        </is>
      </c>
    </row>
    <row r="16">
      <c r="A16" s="4" t="inlineStr">
        <is>
          <t>Deferred revenue, non-current</t>
        </is>
      </c>
      <c r="C16" s="5" t="n">
        <v>50800</v>
      </c>
    </row>
    <row r="17">
      <c r="A17" s="4" t="inlineStr">
        <is>
          <t>Customer Concentration Risk | Sales Revenue, Net | Rhopressa | Distributor One</t>
        </is>
      </c>
    </row>
    <row r="18">
      <c r="A18" s="3" t="inlineStr">
        <is>
          <t>Disaggregation of Revenue [Line Items]</t>
        </is>
      </c>
    </row>
    <row r="19">
      <c r="A19" s="4" t="inlineStr">
        <is>
          <t>Concentration risk percentage</t>
        </is>
      </c>
      <c r="C19" s="4" t="inlineStr">
        <is>
          <t>37.40%</t>
        </is>
      </c>
      <c r="D19" s="4" t="inlineStr">
        <is>
          <t>36.50%</t>
        </is>
      </c>
    </row>
    <row r="20">
      <c r="A20" s="4" t="inlineStr">
        <is>
          <t>Customer Concentration Risk | Sales Revenue, Net | Rhopressa | Distributor Two</t>
        </is>
      </c>
    </row>
    <row r="21">
      <c r="A21" s="3" t="inlineStr">
        <is>
          <t>Disaggregation of Revenue [Line Items]</t>
        </is>
      </c>
    </row>
    <row r="22">
      <c r="A22" s="4" t="inlineStr">
        <is>
          <t>Concentration risk percentage</t>
        </is>
      </c>
      <c r="C22" s="4" t="inlineStr">
        <is>
          <t>32.40%</t>
        </is>
      </c>
      <c r="D22" s="4" t="inlineStr">
        <is>
          <t>33.30%</t>
        </is>
      </c>
    </row>
    <row r="23">
      <c r="A23" s="4" t="inlineStr">
        <is>
          <t>Customer Concentration Risk | Sales Revenue, Net | Rhopressa | Distributor Three</t>
        </is>
      </c>
    </row>
    <row r="24">
      <c r="A24" s="3" t="inlineStr">
        <is>
          <t>Disaggregation of Revenue [Line Items]</t>
        </is>
      </c>
    </row>
    <row r="25">
      <c r="A25" s="4" t="inlineStr">
        <is>
          <t>Concentration risk percentage</t>
        </is>
      </c>
      <c r="C25" s="4" t="inlineStr">
        <is>
          <t>28.80%</t>
        </is>
      </c>
      <c r="D25" s="4" t="inlineStr">
        <is>
          <t>28.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Details) - USD ($) $ in Thousands</t>
        </is>
      </c>
      <c r="B1" s="2" t="inlineStr">
        <is>
          <t>Dec. 31, 2020</t>
        </is>
      </c>
      <c r="C1" s="2" t="inlineStr">
        <is>
          <t>Dec. 31, 2019</t>
        </is>
      </c>
    </row>
    <row r="2">
      <c r="A2" s="3" t="inlineStr">
        <is>
          <t>Cash and cash equivalents:</t>
        </is>
      </c>
    </row>
    <row r="3">
      <c r="A3" s="4" t="inlineStr">
        <is>
          <t>Amortized cost</t>
        </is>
      </c>
      <c r="B3" s="5" t="n">
        <v>151570</v>
      </c>
      <c r="C3" s="5" t="n">
        <v>143940</v>
      </c>
    </row>
    <row r="4">
      <c r="A4" s="4" t="inlineStr">
        <is>
          <t>Gross unrealized gains</t>
        </is>
      </c>
      <c r="B4" s="6" t="n">
        <v>0</v>
      </c>
      <c r="C4" s="6" t="n">
        <v>0</v>
      </c>
    </row>
    <row r="5">
      <c r="A5" s="4" t="inlineStr">
        <is>
          <t>Gross unrealized losses</t>
        </is>
      </c>
      <c r="B5" s="6" t="n">
        <v>0</v>
      </c>
      <c r="C5" s="6" t="n">
        <v>0</v>
      </c>
    </row>
    <row r="6">
      <c r="A6" s="4" t="inlineStr">
        <is>
          <t>Fair value</t>
        </is>
      </c>
      <c r="B6" s="6" t="n">
        <v>151570</v>
      </c>
      <c r="C6" s="6" t="n">
        <v>143940</v>
      </c>
    </row>
    <row r="7">
      <c r="A7" s="3" t="inlineStr">
        <is>
          <t>Investments:</t>
        </is>
      </c>
    </row>
    <row r="8">
      <c r="A8" s="4" t="inlineStr">
        <is>
          <t>Amortized cost</t>
        </is>
      </c>
      <c r="B8" s="6" t="n">
        <v>88846</v>
      </c>
      <c r="C8" s="6" t="n">
        <v>165342</v>
      </c>
    </row>
    <row r="9">
      <c r="A9" s="4" t="inlineStr">
        <is>
          <t>Gross unrealized gains</t>
        </is>
      </c>
      <c r="B9" s="6" t="n">
        <v>8</v>
      </c>
      <c r="C9" s="6" t="n">
        <v>0</v>
      </c>
    </row>
    <row r="10">
      <c r="A10" s="4" t="inlineStr">
        <is>
          <t>Gross unrealized losses</t>
        </is>
      </c>
      <c r="B10" s="6" t="n">
        <v>-60</v>
      </c>
      <c r="C10" s="6" t="n">
        <v>-92</v>
      </c>
    </row>
    <row r="11">
      <c r="A11" s="4" t="inlineStr">
        <is>
          <t>Fair value</t>
        </is>
      </c>
      <c r="B11" s="6" t="n">
        <v>88794</v>
      </c>
      <c r="C11" s="6" t="n">
        <v>165250</v>
      </c>
    </row>
    <row r="12">
      <c r="A12" s="4" t="inlineStr">
        <is>
          <t>Total cash, cash equivalents and investments, amortized cost</t>
        </is>
      </c>
      <c r="B12" s="6" t="n">
        <v>240416</v>
      </c>
      <c r="C12" s="6" t="n">
        <v>309282</v>
      </c>
    </row>
    <row r="13">
      <c r="A13" s="4" t="inlineStr">
        <is>
          <t>Total cash, cash equivalents and investments, fair value</t>
        </is>
      </c>
      <c r="B13" s="6" t="n">
        <v>240364</v>
      </c>
      <c r="C13" s="6" t="n">
        <v>309190</v>
      </c>
    </row>
    <row r="14">
      <c r="A14" s="4" t="inlineStr">
        <is>
          <t>Cash and cash equivalents</t>
        </is>
      </c>
    </row>
    <row r="15">
      <c r="A15" s="3" t="inlineStr">
        <is>
          <t>Cash and cash equivalents:</t>
        </is>
      </c>
    </row>
    <row r="16">
      <c r="A16" s="4" t="inlineStr">
        <is>
          <t>Amortized cost</t>
        </is>
      </c>
      <c r="B16" s="6" t="n">
        <v>151570</v>
      </c>
      <c r="C16" s="6" t="n">
        <v>143940</v>
      </c>
    </row>
    <row r="17">
      <c r="A17" s="4" t="inlineStr">
        <is>
          <t>Gross unrealized gains</t>
        </is>
      </c>
      <c r="B17" s="6" t="n">
        <v>0</v>
      </c>
      <c r="C17" s="6" t="n">
        <v>0</v>
      </c>
    </row>
    <row r="18">
      <c r="A18" s="4" t="inlineStr">
        <is>
          <t>Gross unrealized losses</t>
        </is>
      </c>
      <c r="B18" s="6" t="n">
        <v>0</v>
      </c>
      <c r="C18" s="6" t="n">
        <v>0</v>
      </c>
    </row>
    <row r="19">
      <c r="A19" s="4" t="inlineStr">
        <is>
          <t>Fair value</t>
        </is>
      </c>
      <c r="B19" s="6" t="n">
        <v>151570</v>
      </c>
      <c r="C19" s="6" t="n">
        <v>143940</v>
      </c>
    </row>
    <row r="20">
      <c r="A20" s="4" t="inlineStr">
        <is>
          <t>Commercial paper (due within 1 year)</t>
        </is>
      </c>
    </row>
    <row r="21">
      <c r="A21" s="3" t="inlineStr">
        <is>
          <t>Investments:</t>
        </is>
      </c>
    </row>
    <row r="22">
      <c r="A22" s="4" t="inlineStr">
        <is>
          <t>Amortized cost</t>
        </is>
      </c>
      <c r="B22" s="6" t="n">
        <v>44122</v>
      </c>
      <c r="C22" s="6" t="n">
        <v>64629</v>
      </c>
    </row>
    <row r="23">
      <c r="A23" s="4" t="inlineStr">
        <is>
          <t>Gross unrealized gains</t>
        </is>
      </c>
      <c r="B23" s="6" t="n">
        <v>5</v>
      </c>
      <c r="C23" s="6" t="n">
        <v>0</v>
      </c>
    </row>
    <row r="24">
      <c r="A24" s="4" t="inlineStr">
        <is>
          <t>Gross unrealized losses</t>
        </is>
      </c>
      <c r="B24" s="6" t="n">
        <v>-23</v>
      </c>
      <c r="C24" s="6" t="n">
        <v>-7</v>
      </c>
    </row>
    <row r="25">
      <c r="A25" s="4" t="inlineStr">
        <is>
          <t>Fair value</t>
        </is>
      </c>
      <c r="B25" s="6" t="n">
        <v>44104</v>
      </c>
      <c r="C25" s="6" t="n">
        <v>64622</v>
      </c>
    </row>
    <row r="26">
      <c r="A26" s="4" t="inlineStr">
        <is>
          <t>Corporate bonds (due within 1 year)</t>
        </is>
      </c>
    </row>
    <row r="27">
      <c r="A27" s="3" t="inlineStr">
        <is>
          <t>Investments:</t>
        </is>
      </c>
    </row>
    <row r="28">
      <c r="A28" s="4" t="inlineStr">
        <is>
          <t>Amortized cost</t>
        </is>
      </c>
      <c r="B28" s="6" t="n">
        <v>44724</v>
      </c>
      <c r="C28" s="6" t="n">
        <v>60640</v>
      </c>
    </row>
    <row r="29">
      <c r="A29" s="4" t="inlineStr">
        <is>
          <t>Gross unrealized gains</t>
        </is>
      </c>
      <c r="B29" s="6" t="n">
        <v>3</v>
      </c>
      <c r="C29" s="6" t="n">
        <v>0</v>
      </c>
    </row>
    <row r="30">
      <c r="A30" s="4" t="inlineStr">
        <is>
          <t>Gross unrealized losses</t>
        </is>
      </c>
      <c r="B30" s="6" t="n">
        <v>-37</v>
      </c>
      <c r="C30" s="6" t="n">
        <v>-76</v>
      </c>
    </row>
    <row r="31">
      <c r="A31" s="4" t="inlineStr">
        <is>
          <t>Fair value</t>
        </is>
      </c>
      <c r="B31" s="5" t="n">
        <v>44690</v>
      </c>
      <c r="C31" s="6" t="n">
        <v>60564</v>
      </c>
    </row>
    <row r="32">
      <c r="A32" s="4" t="inlineStr">
        <is>
          <t>U.S. Government and government agencies (due within 1 year)</t>
        </is>
      </c>
    </row>
    <row r="33">
      <c r="A33" s="3" t="inlineStr">
        <is>
          <t>Investments:</t>
        </is>
      </c>
    </row>
    <row r="34">
      <c r="A34" s="4" t="inlineStr">
        <is>
          <t>Amortized cost</t>
        </is>
      </c>
      <c r="C34" s="6" t="n">
        <v>40073</v>
      </c>
    </row>
    <row r="35">
      <c r="A35" s="4" t="inlineStr">
        <is>
          <t>Gross unrealized gains</t>
        </is>
      </c>
      <c r="C35" s="6" t="n">
        <v>0</v>
      </c>
    </row>
    <row r="36">
      <c r="A36" s="4" t="inlineStr">
        <is>
          <t>Gross unrealized losses</t>
        </is>
      </c>
      <c r="C36" s="6" t="n">
        <v>-9</v>
      </c>
    </row>
    <row r="37">
      <c r="A37" s="4" t="inlineStr">
        <is>
          <t>Fair value</t>
        </is>
      </c>
      <c r="C37" s="5" t="n">
        <v>400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5" t="n">
        <v>151570</v>
      </c>
      <c r="C3" s="5" t="n">
        <v>143940</v>
      </c>
    </row>
    <row r="4">
      <c r="A4" s="4" t="inlineStr">
        <is>
          <t>Total investments</t>
        </is>
      </c>
      <c r="B4" s="6" t="n">
        <v>88794</v>
      </c>
      <c r="C4" s="6" t="n">
        <v>165250</v>
      </c>
    </row>
    <row r="5">
      <c r="A5" s="4" t="inlineStr">
        <is>
          <t>Total cash, cash equivalents and investments:</t>
        </is>
      </c>
      <c r="B5" s="6" t="n">
        <v>240364</v>
      </c>
      <c r="C5" s="6" t="n">
        <v>309190</v>
      </c>
    </row>
    <row r="6">
      <c r="A6" s="4" t="inlineStr">
        <is>
          <t>LEVEL 1</t>
        </is>
      </c>
    </row>
    <row r="7">
      <c r="A7" s="3" t="inlineStr">
        <is>
          <t>Fair Value, Assets and Liabilities Measured on Recurring and Nonrecurring Basis [Line Items]</t>
        </is>
      </c>
    </row>
    <row r="8">
      <c r="A8" s="4" t="inlineStr">
        <is>
          <t>Cash and cash equivalents</t>
        </is>
      </c>
      <c r="B8" s="6" t="n">
        <v>151570</v>
      </c>
      <c r="C8" s="6" t="n">
        <v>133931</v>
      </c>
    </row>
    <row r="9">
      <c r="A9" s="4" t="inlineStr">
        <is>
          <t>Total investments</t>
        </is>
      </c>
      <c r="B9" s="6" t="n">
        <v>0</v>
      </c>
      <c r="C9" s="6" t="n">
        <v>0</v>
      </c>
    </row>
    <row r="10">
      <c r="A10" s="4" t="inlineStr">
        <is>
          <t>Total cash, cash equivalents and investments:</t>
        </is>
      </c>
      <c r="B10" s="6" t="n">
        <v>151570</v>
      </c>
      <c r="C10" s="6" t="n">
        <v>133931</v>
      </c>
    </row>
    <row r="11">
      <c r="A11" s="4" t="inlineStr">
        <is>
          <t>LEVEL 2</t>
        </is>
      </c>
    </row>
    <row r="12">
      <c r="A12" s="3" t="inlineStr">
        <is>
          <t>Fair Value, Assets and Liabilities Measured on Recurring and Nonrecurring Basis [Line Items]</t>
        </is>
      </c>
    </row>
    <row r="13">
      <c r="A13" s="4" t="inlineStr">
        <is>
          <t>Cash and cash equivalents</t>
        </is>
      </c>
      <c r="B13" s="6" t="n">
        <v>0</v>
      </c>
      <c r="C13" s="6" t="n">
        <v>10009</v>
      </c>
    </row>
    <row r="14">
      <c r="A14" s="4" t="inlineStr">
        <is>
          <t>Total investments</t>
        </is>
      </c>
      <c r="B14" s="6" t="n">
        <v>88794</v>
      </c>
      <c r="C14" s="6" t="n">
        <v>165250</v>
      </c>
    </row>
    <row r="15">
      <c r="A15" s="4" t="inlineStr">
        <is>
          <t>Total cash, cash equivalents and investments:</t>
        </is>
      </c>
      <c r="B15" s="6" t="n">
        <v>88794</v>
      </c>
      <c r="C15" s="6" t="n">
        <v>175259</v>
      </c>
    </row>
    <row r="16">
      <c r="A16" s="4" t="inlineStr">
        <is>
          <t>LEVEL 3</t>
        </is>
      </c>
    </row>
    <row r="17">
      <c r="A17" s="3" t="inlineStr">
        <is>
          <t>Fair Value, Assets and Liabilities Measured on Recurring and Nonrecurring Basis [Line Items]</t>
        </is>
      </c>
    </row>
    <row r="18">
      <c r="A18" s="4" t="inlineStr">
        <is>
          <t>Cash and cash equivalents</t>
        </is>
      </c>
      <c r="B18" s="6" t="n">
        <v>0</v>
      </c>
      <c r="C18" s="6" t="n">
        <v>0</v>
      </c>
    </row>
    <row r="19">
      <c r="A19" s="4" t="inlineStr">
        <is>
          <t>Total investments</t>
        </is>
      </c>
      <c r="B19" s="6" t="n">
        <v>0</v>
      </c>
      <c r="C19" s="6" t="n">
        <v>0</v>
      </c>
    </row>
    <row r="20">
      <c r="A20" s="4" t="inlineStr">
        <is>
          <t>Total cash, cash equivalents and investments:</t>
        </is>
      </c>
      <c r="B20" s="6" t="n">
        <v>0</v>
      </c>
      <c r="C20" s="6" t="n">
        <v>0</v>
      </c>
    </row>
    <row r="21">
      <c r="A21" s="4" t="inlineStr">
        <is>
          <t>Cash and cash equivalents</t>
        </is>
      </c>
    </row>
    <row r="22">
      <c r="A22" s="3" t="inlineStr">
        <is>
          <t>Fair Value, Assets and Liabilities Measured on Recurring and Nonrecurring Basis [Line Items]</t>
        </is>
      </c>
    </row>
    <row r="23">
      <c r="A23" s="4" t="inlineStr">
        <is>
          <t>Cash and cash equivalents</t>
        </is>
      </c>
      <c r="B23" s="6" t="n">
        <v>151570</v>
      </c>
      <c r="C23" s="6" t="n">
        <v>143940</v>
      </c>
    </row>
    <row r="24">
      <c r="A24" s="4" t="inlineStr">
        <is>
          <t>Cash and cash equivalents | LEVEL 1</t>
        </is>
      </c>
    </row>
    <row r="25">
      <c r="A25" s="3" t="inlineStr">
        <is>
          <t>Fair Value, Assets and Liabilities Measured on Recurring and Nonrecurring Basis [Line Items]</t>
        </is>
      </c>
    </row>
    <row r="26">
      <c r="A26" s="4" t="inlineStr">
        <is>
          <t>Cash and cash equivalents</t>
        </is>
      </c>
      <c r="B26" s="6" t="n">
        <v>151570</v>
      </c>
      <c r="C26" s="6" t="n">
        <v>133931</v>
      </c>
    </row>
    <row r="27">
      <c r="A27" s="4" t="inlineStr">
        <is>
          <t>Cash and cash equivalents | LEVEL 2</t>
        </is>
      </c>
    </row>
    <row r="28">
      <c r="A28" s="3" t="inlineStr">
        <is>
          <t>Fair Value, Assets and Liabilities Measured on Recurring and Nonrecurring Basis [Line Items]</t>
        </is>
      </c>
    </row>
    <row r="29">
      <c r="A29" s="4" t="inlineStr">
        <is>
          <t>Cash and cash equivalents</t>
        </is>
      </c>
      <c r="B29" s="6" t="n">
        <v>0</v>
      </c>
      <c r="C29" s="6" t="n">
        <v>10009</v>
      </c>
    </row>
    <row r="30">
      <c r="A30" s="4" t="inlineStr">
        <is>
          <t>Cash and cash equivalents | LEVEL 3</t>
        </is>
      </c>
    </row>
    <row r="31">
      <c r="A31" s="3" t="inlineStr">
        <is>
          <t>Fair Value, Assets and Liabilities Measured on Recurring and Nonrecurring Basis [Line Items]</t>
        </is>
      </c>
    </row>
    <row r="32">
      <c r="A32" s="4" t="inlineStr">
        <is>
          <t>Cash and cash equivalents</t>
        </is>
      </c>
      <c r="B32" s="6" t="n">
        <v>0</v>
      </c>
      <c r="C32" s="6" t="n">
        <v>0</v>
      </c>
    </row>
    <row r="33">
      <c r="A33" s="4" t="inlineStr">
        <is>
          <t>Commercial paper (due within 1 year)</t>
        </is>
      </c>
    </row>
    <row r="34">
      <c r="A34" s="3" t="inlineStr">
        <is>
          <t>Fair Value, Assets and Liabilities Measured on Recurring and Nonrecurring Basis [Line Items]</t>
        </is>
      </c>
    </row>
    <row r="35">
      <c r="A35" s="4" t="inlineStr">
        <is>
          <t>Total investments</t>
        </is>
      </c>
      <c r="B35" s="6" t="n">
        <v>44104</v>
      </c>
      <c r="C35" s="6" t="n">
        <v>64622</v>
      </c>
    </row>
    <row r="36">
      <c r="A36" s="4" t="inlineStr">
        <is>
          <t>Commercial paper (due within 1 year) | LEVEL 1</t>
        </is>
      </c>
    </row>
    <row r="37">
      <c r="A37" s="3" t="inlineStr">
        <is>
          <t>Fair Value, Assets and Liabilities Measured on Recurring and Nonrecurring Basis [Line Items]</t>
        </is>
      </c>
    </row>
    <row r="38">
      <c r="A38" s="4" t="inlineStr">
        <is>
          <t>Total investments</t>
        </is>
      </c>
      <c r="B38" s="6" t="n">
        <v>0</v>
      </c>
      <c r="C38" s="6" t="n">
        <v>0</v>
      </c>
    </row>
    <row r="39">
      <c r="A39" s="4" t="inlineStr">
        <is>
          <t>Commercial paper (due within 1 year) | LEVEL 2</t>
        </is>
      </c>
    </row>
    <row r="40">
      <c r="A40" s="3" t="inlineStr">
        <is>
          <t>Fair Value, Assets and Liabilities Measured on Recurring and Nonrecurring Basis [Line Items]</t>
        </is>
      </c>
    </row>
    <row r="41">
      <c r="A41" s="4" t="inlineStr">
        <is>
          <t>Total investments</t>
        </is>
      </c>
      <c r="B41" s="6" t="n">
        <v>44104</v>
      </c>
      <c r="C41" s="6" t="n">
        <v>64622</v>
      </c>
    </row>
    <row r="42">
      <c r="A42" s="4" t="inlineStr">
        <is>
          <t>Commercial paper (due within 1 year) | LEVEL 3</t>
        </is>
      </c>
    </row>
    <row r="43">
      <c r="A43" s="3" t="inlineStr">
        <is>
          <t>Fair Value, Assets and Liabilities Measured on Recurring and Nonrecurring Basis [Line Items]</t>
        </is>
      </c>
    </row>
    <row r="44">
      <c r="A44" s="4" t="inlineStr">
        <is>
          <t>Total investments</t>
        </is>
      </c>
      <c r="B44" s="6" t="n">
        <v>0</v>
      </c>
      <c r="C44" s="6" t="n">
        <v>0</v>
      </c>
    </row>
    <row r="45">
      <c r="A45" s="4" t="inlineStr">
        <is>
          <t>Corporate bonds</t>
        </is>
      </c>
    </row>
    <row r="46">
      <c r="A46" s="3" t="inlineStr">
        <is>
          <t>Fair Value, Assets and Liabilities Measured on Recurring and Nonrecurring Basis [Line Items]</t>
        </is>
      </c>
    </row>
    <row r="47">
      <c r="A47" s="4" t="inlineStr">
        <is>
          <t>Total investments</t>
        </is>
      </c>
      <c r="B47" s="6" t="n">
        <v>44690</v>
      </c>
      <c r="C47" s="6" t="n">
        <v>60564</v>
      </c>
    </row>
    <row r="48">
      <c r="A48" s="4" t="inlineStr">
        <is>
          <t>Corporate bonds | LEVEL 1</t>
        </is>
      </c>
    </row>
    <row r="49">
      <c r="A49" s="3" t="inlineStr">
        <is>
          <t>Fair Value, Assets and Liabilities Measured on Recurring and Nonrecurring Basis [Line Items]</t>
        </is>
      </c>
    </row>
    <row r="50">
      <c r="A50" s="4" t="inlineStr">
        <is>
          <t>Total investments</t>
        </is>
      </c>
      <c r="B50" s="6" t="n">
        <v>0</v>
      </c>
      <c r="C50" s="6" t="n">
        <v>0</v>
      </c>
    </row>
    <row r="51">
      <c r="A51" s="4" t="inlineStr">
        <is>
          <t>Corporate bonds | LEVEL 2</t>
        </is>
      </c>
    </row>
    <row r="52">
      <c r="A52" s="3" t="inlineStr">
        <is>
          <t>Fair Value, Assets and Liabilities Measured on Recurring and Nonrecurring Basis [Line Items]</t>
        </is>
      </c>
    </row>
    <row r="53">
      <c r="A53" s="4" t="inlineStr">
        <is>
          <t>Total investments</t>
        </is>
      </c>
      <c r="B53" s="6" t="n">
        <v>44690</v>
      </c>
      <c r="C53" s="6" t="n">
        <v>60564</v>
      </c>
    </row>
    <row r="54">
      <c r="A54" s="4" t="inlineStr">
        <is>
          <t>Corporate bonds | LEVEL 3</t>
        </is>
      </c>
    </row>
    <row r="55">
      <c r="A55" s="3" t="inlineStr">
        <is>
          <t>Fair Value, Assets and Liabilities Measured on Recurring and Nonrecurring Basis [Line Items]</t>
        </is>
      </c>
    </row>
    <row r="56">
      <c r="A56" s="4" t="inlineStr">
        <is>
          <t>Total investments</t>
        </is>
      </c>
      <c r="B56" s="6" t="n">
        <v>0</v>
      </c>
      <c r="C56" s="6" t="n">
        <v>0</v>
      </c>
    </row>
    <row r="57">
      <c r="A57" s="4" t="inlineStr">
        <is>
          <t>U.S. government and government agencies</t>
        </is>
      </c>
    </row>
    <row r="58">
      <c r="A58" s="3" t="inlineStr">
        <is>
          <t>Fair Value, Assets and Liabilities Measured on Recurring and Nonrecurring Basis [Line Items]</t>
        </is>
      </c>
    </row>
    <row r="59">
      <c r="A59" s="4" t="inlineStr">
        <is>
          <t>Total investments</t>
        </is>
      </c>
      <c r="B59" s="6" t="n">
        <v>0</v>
      </c>
      <c r="C59" s="6" t="n">
        <v>40064</v>
      </c>
    </row>
    <row r="60">
      <c r="A60" s="4" t="inlineStr">
        <is>
          <t>U.S. government and government agencies | LEVEL 1</t>
        </is>
      </c>
    </row>
    <row r="61">
      <c r="A61" s="3" t="inlineStr">
        <is>
          <t>Fair Value, Assets and Liabilities Measured on Recurring and Nonrecurring Basis [Line Items]</t>
        </is>
      </c>
    </row>
    <row r="62">
      <c r="A62" s="4" t="inlineStr">
        <is>
          <t>Total investments</t>
        </is>
      </c>
      <c r="B62" s="6" t="n">
        <v>0</v>
      </c>
      <c r="C62" s="6" t="n">
        <v>0</v>
      </c>
    </row>
    <row r="63">
      <c r="A63" s="4" t="inlineStr">
        <is>
          <t>U.S. government and government agencies | LEVEL 2</t>
        </is>
      </c>
    </row>
    <row r="64">
      <c r="A64" s="3" t="inlineStr">
        <is>
          <t>Fair Value, Assets and Liabilities Measured on Recurring and Nonrecurring Basis [Line Items]</t>
        </is>
      </c>
    </row>
    <row r="65">
      <c r="A65" s="4" t="inlineStr">
        <is>
          <t>Total investments</t>
        </is>
      </c>
      <c r="B65" s="6" t="n">
        <v>0</v>
      </c>
      <c r="C65" s="6" t="n">
        <v>40064</v>
      </c>
    </row>
    <row r="66">
      <c r="A66" s="4" t="inlineStr">
        <is>
          <t>U.S. government and government agencies | LEVEL 3</t>
        </is>
      </c>
    </row>
    <row r="67">
      <c r="A67" s="3" t="inlineStr">
        <is>
          <t>Fair Value, Assets and Liabilities Measured on Recurring and Nonrecurring Basis [Line Items]</t>
        </is>
      </c>
    </row>
    <row r="68">
      <c r="A68" s="4" t="inlineStr">
        <is>
          <t>Total investments</t>
        </is>
      </c>
      <c r="B68" s="5" t="n">
        <v>0</v>
      </c>
      <c r="C68"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Additional Information (Details) $ in Millions</t>
        </is>
      </c>
      <c r="B1" s="2" t="inlineStr">
        <is>
          <t>Dec. 31, 2020USD ($)</t>
        </is>
      </c>
    </row>
    <row r="2">
      <c r="A2" s="4" t="inlineStr">
        <is>
          <t>LEVEL 2</t>
        </is>
      </c>
    </row>
    <row r="3">
      <c r="A3" s="3" t="inlineStr">
        <is>
          <t>Fair Value Measurement Inputs and Valuation Techniques [Line Items]</t>
        </is>
      </c>
    </row>
    <row r="4">
      <c r="A4" s="4" t="inlineStr">
        <is>
          <t>Estimated fair value of the convertible notes</t>
        </is>
      </c>
      <c r="B4" s="9" t="n">
        <v>29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0</t>
        </is>
      </c>
      <c r="C2" s="2" t="inlineStr">
        <is>
          <t>Dec. 31, 2019</t>
        </is>
      </c>
    </row>
    <row r="3">
      <c r="A3" s="3" t="inlineStr">
        <is>
          <t>Inventory Disclosure [Abstract]</t>
        </is>
      </c>
    </row>
    <row r="4">
      <c r="A4" s="4" t="inlineStr">
        <is>
          <t>Raw materials</t>
        </is>
      </c>
      <c r="B4" s="5" t="n">
        <v>1875</v>
      </c>
      <c r="C4" s="5" t="n">
        <v>1400</v>
      </c>
    </row>
    <row r="5">
      <c r="A5" s="4" t="inlineStr">
        <is>
          <t>Work-in-process</t>
        </is>
      </c>
      <c r="B5" s="6" t="n">
        <v>21648</v>
      </c>
      <c r="C5" s="6" t="n">
        <v>13414</v>
      </c>
    </row>
    <row r="6">
      <c r="A6" s="4" t="inlineStr">
        <is>
          <t>Finished goods</t>
        </is>
      </c>
      <c r="B6" s="6" t="n">
        <v>3536</v>
      </c>
      <c r="C6" s="6" t="n">
        <v>6240</v>
      </c>
    </row>
    <row r="7">
      <c r="A7" s="4" t="inlineStr">
        <is>
          <t>Total inventory</t>
        </is>
      </c>
      <c r="B7" s="6" t="n">
        <v>27059</v>
      </c>
      <c r="C7" s="5" t="n">
        <v>21054</v>
      </c>
    </row>
    <row r="8">
      <c r="A8" s="4" t="inlineStr">
        <is>
          <t>Idle capacity</t>
        </is>
      </c>
      <c r="B8" s="5" t="n">
        <v>17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s) - USD ($) $ in Thousands</t>
        </is>
      </c>
      <c r="B1" s="2" t="inlineStr">
        <is>
          <t>Dec. 31, 2020</t>
        </is>
      </c>
      <c r="C1" s="2" t="inlineStr">
        <is>
          <t>Dec. 31, 2019</t>
        </is>
      </c>
    </row>
    <row r="2">
      <c r="A2" s="3" t="inlineStr">
        <is>
          <t>Property, Plant and Equipment [Line Items]</t>
        </is>
      </c>
    </row>
    <row r="3">
      <c r="A3" s="4" t="inlineStr">
        <is>
          <t>Property, plant and equipment</t>
        </is>
      </c>
      <c r="B3" s="5" t="n">
        <v>70829</v>
      </c>
      <c r="C3" s="5" t="n">
        <v>68630</v>
      </c>
    </row>
    <row r="4">
      <c r="A4" s="4" t="inlineStr">
        <is>
          <t>Less: Accumulated depreciation</t>
        </is>
      </c>
      <c r="B4" s="6" t="n">
        <v>-16569</v>
      </c>
      <c r="C4" s="6" t="n">
        <v>-10483</v>
      </c>
    </row>
    <row r="5">
      <c r="A5" s="4" t="inlineStr">
        <is>
          <t>Property, plant and equipment, net</t>
        </is>
      </c>
      <c r="B5" s="6" t="n">
        <v>54260</v>
      </c>
      <c r="C5" s="6" t="n">
        <v>58147</v>
      </c>
    </row>
    <row r="6">
      <c r="A6" s="4" t="inlineStr">
        <is>
          <t>Manufacturing equipment</t>
        </is>
      </c>
    </row>
    <row r="7">
      <c r="A7" s="3" t="inlineStr">
        <is>
          <t>Property, Plant and Equipment [Line Items]</t>
        </is>
      </c>
    </row>
    <row r="8">
      <c r="A8" s="4" t="inlineStr">
        <is>
          <t>Property, plant and equipment</t>
        </is>
      </c>
      <c r="B8" s="6" t="n">
        <v>21705</v>
      </c>
      <c r="C8" s="6" t="n">
        <v>18073</v>
      </c>
    </row>
    <row r="9">
      <c r="A9" s="4" t="inlineStr">
        <is>
          <t>Laboratory equipment</t>
        </is>
      </c>
    </row>
    <row r="10">
      <c r="A10" s="3" t="inlineStr">
        <is>
          <t>Property, Plant and Equipment [Line Items]</t>
        </is>
      </c>
    </row>
    <row r="11">
      <c r="A11" s="4" t="inlineStr">
        <is>
          <t>Property, plant and equipment</t>
        </is>
      </c>
      <c r="B11" s="6" t="n">
        <v>7948</v>
      </c>
      <c r="C11" s="6" t="n">
        <v>7525</v>
      </c>
    </row>
    <row r="12">
      <c r="A12" s="4" t="inlineStr">
        <is>
          <t>Furniture and fixtures</t>
        </is>
      </c>
    </row>
    <row r="13">
      <c r="A13" s="3" t="inlineStr">
        <is>
          <t>Property, Plant and Equipment [Line Items]</t>
        </is>
      </c>
    </row>
    <row r="14">
      <c r="A14" s="4" t="inlineStr">
        <is>
          <t>Property, plant and equipment</t>
        </is>
      </c>
      <c r="B14" s="6" t="n">
        <v>1681</v>
      </c>
      <c r="C14" s="6" t="n">
        <v>1648</v>
      </c>
    </row>
    <row r="15">
      <c r="A15" s="4" t="inlineStr">
        <is>
          <t>Software, computer and other equipment</t>
        </is>
      </c>
    </row>
    <row r="16">
      <c r="A16" s="3" t="inlineStr">
        <is>
          <t>Property, Plant and Equipment [Line Items]</t>
        </is>
      </c>
    </row>
    <row r="17">
      <c r="A17" s="4" t="inlineStr">
        <is>
          <t>Property, plant and equipment</t>
        </is>
      </c>
      <c r="B17" s="6" t="n">
        <v>7836</v>
      </c>
      <c r="C17" s="6" t="n">
        <v>7772</v>
      </c>
    </row>
    <row r="18">
      <c r="A18" s="4" t="inlineStr">
        <is>
          <t>Leasehold improvements</t>
        </is>
      </c>
    </row>
    <row r="19">
      <c r="A19" s="3" t="inlineStr">
        <is>
          <t>Property, Plant and Equipment [Line Items]</t>
        </is>
      </c>
    </row>
    <row r="20">
      <c r="A20" s="4" t="inlineStr">
        <is>
          <t>Property, plant and equipment</t>
        </is>
      </c>
      <c r="B20" s="6" t="n">
        <v>30178</v>
      </c>
      <c r="C20" s="6" t="n">
        <v>29720</v>
      </c>
    </row>
    <row r="21">
      <c r="A21" s="4" t="inlineStr">
        <is>
          <t>Construction-in-progress</t>
        </is>
      </c>
    </row>
    <row r="22">
      <c r="A22" s="3" t="inlineStr">
        <is>
          <t>Property, Plant and Equipment [Line Items]</t>
        </is>
      </c>
    </row>
    <row r="23">
      <c r="A23" s="4" t="inlineStr">
        <is>
          <t>Property, plant and equipment</t>
        </is>
      </c>
      <c r="B23" s="5" t="n">
        <v>1481</v>
      </c>
      <c r="C23" s="5" t="n">
        <v>38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Property, Plant and Equipment, Net - Additional Information (Details) ft² in Thousands, $ in Thousands</t>
        </is>
      </c>
      <c r="B1" s="2" t="inlineStr">
        <is>
          <t>3 Months Ended</t>
        </is>
      </c>
      <c r="C1" s="2" t="inlineStr">
        <is>
          <t>12 Months Ended</t>
        </is>
      </c>
    </row>
    <row r="2">
      <c r="B2" s="2" t="inlineStr">
        <is>
          <t>Jun. 30, 2019USD ($)ft²</t>
        </is>
      </c>
      <c r="C2" s="2" t="inlineStr">
        <is>
          <t>Dec. 31, 2020USD ($)</t>
        </is>
      </c>
      <c r="D2" s="2" t="inlineStr">
        <is>
          <t>Dec. 31, 2019USD ($)</t>
        </is>
      </c>
      <c r="E2" s="2" t="inlineStr">
        <is>
          <t>Dec. 31, 2018USD ($)</t>
        </is>
      </c>
    </row>
    <row r="3">
      <c r="A3" s="3" t="inlineStr">
        <is>
          <t>Property, Plant and Equipment [Abstract]</t>
        </is>
      </c>
    </row>
    <row r="4">
      <c r="A4" s="4" t="inlineStr">
        <is>
          <t>Depreciation expense</t>
        </is>
      </c>
      <c r="C4" s="5" t="n">
        <v>6366</v>
      </c>
      <c r="D4" s="5" t="n">
        <v>5138</v>
      </c>
      <c r="E4" s="5" t="n">
        <v>2442</v>
      </c>
    </row>
    <row r="5">
      <c r="A5" s="4" t="inlineStr">
        <is>
          <t>Area of interior floor space | ft²</t>
        </is>
      </c>
      <c r="B5" s="6" t="n">
        <v>30</v>
      </c>
    </row>
    <row r="6">
      <c r="A6" s="4" t="inlineStr">
        <is>
          <t>Build-to-suit lease obligation derecognized</t>
        </is>
      </c>
      <c r="B6" s="5" t="n">
        <v>44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7" customWidth="1" min="2" max="2"/>
    <col width="24" customWidth="1" min="3" max="3"/>
    <col width="21" customWidth="1" min="4" max="4"/>
    <col width="21" customWidth="1" min="5" max="5"/>
  </cols>
  <sheetData>
    <row r="1">
      <c r="A1" s="1" t="inlineStr">
        <is>
          <t>Leases - Additional Information (Details) $ in Thousands</t>
        </is>
      </c>
      <c r="B1" s="2" t="inlineStr">
        <is>
          <t>3 Months Ended</t>
        </is>
      </c>
      <c r="C1" s="2" t="inlineStr">
        <is>
          <t>12 Months Ended</t>
        </is>
      </c>
    </row>
    <row r="2">
      <c r="B2" s="2" t="inlineStr">
        <is>
          <t>Jun. 30, 2019ft²</t>
        </is>
      </c>
      <c r="C2" s="2" t="inlineStr">
        <is>
          <t>Dec. 31, 2020USD ($)ft²</t>
        </is>
      </c>
      <c r="D2" s="2" t="inlineStr">
        <is>
          <t>Dec. 31, 2019USD ($)</t>
        </is>
      </c>
      <c r="E2" s="2" t="inlineStr">
        <is>
          <t>Dec. 31, 2018USD ($)</t>
        </is>
      </c>
    </row>
    <row r="3">
      <c r="A3" s="3" t="inlineStr">
        <is>
          <t>Operating Leased Assets [Line Items]</t>
        </is>
      </c>
    </row>
    <row r="4">
      <c r="A4" s="4" t="inlineStr">
        <is>
          <t>Area of interior floor space | ft²</t>
        </is>
      </c>
      <c r="B4" s="6" t="n">
        <v>30000</v>
      </c>
    </row>
    <row r="5">
      <c r="A5" s="4" t="inlineStr">
        <is>
          <t>Right-of-use asset and liability upon lease inception</t>
        </is>
      </c>
      <c r="C5" s="5" t="n">
        <v>2400</v>
      </c>
    </row>
    <row r="6">
      <c r="A6" s="4" t="inlineStr">
        <is>
          <t>Cash paid for amounts included in the measurement of lease liabilities</t>
        </is>
      </c>
      <c r="C6" s="6" t="n">
        <v>6010</v>
      </c>
      <c r="D6" s="5" t="n">
        <v>4682</v>
      </c>
      <c r="E6" s="5" t="n">
        <v>0</v>
      </c>
    </row>
    <row r="7">
      <c r="A7" s="4" t="inlineStr">
        <is>
          <t>Operating lease right-of-use assets</t>
        </is>
      </c>
      <c r="C7" s="6" t="n">
        <v>1900</v>
      </c>
      <c r="D7" s="6" t="n">
        <v>3100</v>
      </c>
    </row>
    <row r="8">
      <c r="A8" s="4" t="inlineStr">
        <is>
          <t>Lease expense for operating lease</t>
        </is>
      </c>
      <c r="C8" s="6" t="n">
        <v>5600</v>
      </c>
      <c r="D8" s="6" t="n">
        <v>5300</v>
      </c>
    </row>
    <row r="9">
      <c r="A9" s="4" t="inlineStr">
        <is>
          <t>Variable lease payments for operating lease</t>
        </is>
      </c>
      <c r="C9" s="5" t="n">
        <v>700</v>
      </c>
      <c r="D9" s="5" t="n">
        <v>1300</v>
      </c>
    </row>
    <row r="10">
      <c r="A10" s="4" t="inlineStr">
        <is>
          <t>Operating leases, rent expense</t>
        </is>
      </c>
      <c r="E10" s="5" t="n">
        <v>3800</v>
      </c>
    </row>
    <row r="11">
      <c r="A11" s="4" t="inlineStr">
        <is>
          <t>North Carolina</t>
        </is>
      </c>
    </row>
    <row r="12">
      <c r="A12" s="3" t="inlineStr">
        <is>
          <t>Operating Leased Assets [Line Items]</t>
        </is>
      </c>
    </row>
    <row r="13">
      <c r="A13" s="4" t="inlineStr">
        <is>
          <t>Area of interior floor space | ft²</t>
        </is>
      </c>
      <c r="C13" s="6" t="n">
        <v>61000</v>
      </c>
    </row>
    <row r="14">
      <c r="A14" s="4" t="inlineStr">
        <is>
          <t>California</t>
        </is>
      </c>
    </row>
    <row r="15">
      <c r="A15" s="3" t="inlineStr">
        <is>
          <t>Operating Leased Assets [Line Items]</t>
        </is>
      </c>
    </row>
    <row r="16">
      <c r="A16" s="4" t="inlineStr">
        <is>
          <t>Area of interior floor space | ft²</t>
        </is>
      </c>
      <c r="C16" s="6" t="n">
        <v>37300</v>
      </c>
    </row>
    <row r="17">
      <c r="A17" s="4" t="inlineStr">
        <is>
          <t>New Jersey</t>
        </is>
      </c>
    </row>
    <row r="18">
      <c r="A18" s="3" t="inlineStr">
        <is>
          <t>Operating Leased Assets [Line Items]</t>
        </is>
      </c>
    </row>
    <row r="19">
      <c r="A19" s="4" t="inlineStr">
        <is>
          <t>Area of interior floor space | ft²</t>
        </is>
      </c>
      <c r="C19" s="6" t="n">
        <v>34000</v>
      </c>
    </row>
    <row r="20">
      <c r="A20" s="4" t="inlineStr">
        <is>
          <t>Ireland</t>
        </is>
      </c>
    </row>
    <row r="21">
      <c r="A21" s="3" t="inlineStr">
        <is>
          <t>Operating Leased Assets [Line Items]</t>
        </is>
      </c>
    </row>
    <row r="22">
      <c r="A22" s="4" t="inlineStr">
        <is>
          <t>Area of interior floor space | ft²</t>
        </is>
      </c>
      <c r="B22" s="6" t="n">
        <v>30000</v>
      </c>
    </row>
    <row r="23">
      <c r="A23" s="4" t="inlineStr">
        <is>
          <t>Minimum</t>
        </is>
      </c>
    </row>
    <row r="24">
      <c r="A24" s="3" t="inlineStr">
        <is>
          <t>Operating Leased Assets [Line Items]</t>
        </is>
      </c>
    </row>
    <row r="25">
      <c r="A25" s="4" t="inlineStr">
        <is>
          <t>Remaining term of lease</t>
        </is>
      </c>
      <c r="C25" s="4" t="inlineStr">
        <is>
          <t>1 year</t>
        </is>
      </c>
    </row>
    <row r="26">
      <c r="A26" s="4" t="inlineStr">
        <is>
          <t>Maximum</t>
        </is>
      </c>
    </row>
    <row r="27">
      <c r="A27" s="3" t="inlineStr">
        <is>
          <t>Operating Leased Assets [Line Items]</t>
        </is>
      </c>
    </row>
    <row r="28">
      <c r="A28" s="4" t="inlineStr">
        <is>
          <t>Remaining term of lease</t>
        </is>
      </c>
      <c r="C28" s="4" t="inlineStr">
        <is>
          <t>17 years</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Dec. 31, 2020</t>
        </is>
      </c>
      <c r="C1" s="2" t="inlineStr">
        <is>
          <t>Dec. 31, 2019</t>
        </is>
      </c>
    </row>
    <row r="2">
      <c r="A2" s="3" t="inlineStr">
        <is>
          <t>(in thousands)</t>
        </is>
      </c>
    </row>
    <row r="3">
      <c r="A3" s="4" t="inlineStr">
        <is>
          <t>Operating lease right-of-use assets</t>
        </is>
      </c>
      <c r="B3" s="5" t="n">
        <v>14084</v>
      </c>
      <c r="C3" s="5" t="n">
        <v>16523</v>
      </c>
    </row>
    <row r="4">
      <c r="A4" s="4" t="inlineStr">
        <is>
          <t>Operating lease liabilities</t>
        </is>
      </c>
      <c r="B4" s="6" t="n">
        <v>4923</v>
      </c>
      <c r="C4" s="6" t="n">
        <v>5502</v>
      </c>
    </row>
    <row r="5">
      <c r="A5" s="4" t="inlineStr">
        <is>
          <t>Long-term operating lease liabilities</t>
        </is>
      </c>
      <c r="B5" s="6" t="n">
        <v>10206</v>
      </c>
      <c r="C5" s="6" t="n">
        <v>12102</v>
      </c>
    </row>
    <row r="6">
      <c r="A6" s="4" t="inlineStr">
        <is>
          <t>Total operating lease liabilities</t>
        </is>
      </c>
      <c r="B6" s="5" t="n">
        <v>15129</v>
      </c>
      <c r="C6" s="5" t="n">
        <v>176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43"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 INCOME</t>
        </is>
      </c>
      <c r="G1" s="2" t="inlineStr">
        <is>
          <t>ACCUMULATED DEFICIT</t>
        </is>
      </c>
      <c r="H1" s="2" t="inlineStr">
        <is>
          <t>ACCUMULATED DEFICITCumulative Effect, Period of Adoption, Adjustment</t>
        </is>
      </c>
    </row>
    <row r="2">
      <c r="A2" s="4" t="inlineStr">
        <is>
          <t>Beginning balance (in shares) at Dec. 31, 2017</t>
        </is>
      </c>
      <c r="D2" s="6" t="n">
        <v>36947637</v>
      </c>
    </row>
    <row r="3">
      <c r="A3" s="4" t="inlineStr">
        <is>
          <t>Beginning balance, value at Dec. 31, 2017</t>
        </is>
      </c>
      <c r="B3" s="5" t="n">
        <v>135599</v>
      </c>
      <c r="C3" s="5" t="n">
        <v>-2122</v>
      </c>
      <c r="D3" s="5" t="n">
        <v>37</v>
      </c>
      <c r="E3" s="5" t="n">
        <v>597318</v>
      </c>
      <c r="F3" s="5" t="n">
        <v>-28</v>
      </c>
      <c r="G3" s="5" t="n">
        <v>-461728</v>
      </c>
      <c r="H3" s="5" t="n">
        <v>-2122</v>
      </c>
    </row>
    <row r="4">
      <c r="A4" s="3" t="inlineStr">
        <is>
          <t>Increase (Decrease) in Stockholders' Equity [Roll Forward]</t>
        </is>
      </c>
    </row>
    <row r="5">
      <c r="A5" s="4" t="inlineStr">
        <is>
          <t>Issuance of common stock, net of commissions and expenses (in shares)</t>
        </is>
      </c>
      <c r="D5" s="6" t="n">
        <v>2313824</v>
      </c>
    </row>
    <row r="6">
      <c r="A6" s="4" t="inlineStr">
        <is>
          <t>Issuance of common stock, net of commissions and expenses of $1,345</t>
        </is>
      </c>
      <c r="B6" s="6" t="n">
        <v>136445</v>
      </c>
      <c r="D6" s="5" t="n">
        <v>2</v>
      </c>
      <c r="E6" s="6" t="n">
        <v>136443</v>
      </c>
    </row>
    <row r="7">
      <c r="A7" s="4" t="inlineStr">
        <is>
          <t>Issuance of common stock upon exercise of stock purchase rights (in shares)</t>
        </is>
      </c>
      <c r="D7" s="6" t="n">
        <v>34193</v>
      </c>
    </row>
    <row r="8">
      <c r="A8" s="4" t="inlineStr">
        <is>
          <t>Issuance of common stock upon exercise of stock purchase rights</t>
        </is>
      </c>
      <c r="B8" s="6" t="n">
        <v>1401</v>
      </c>
      <c r="E8" s="6" t="n">
        <v>1401</v>
      </c>
    </row>
    <row r="9">
      <c r="A9" s="4" t="inlineStr">
        <is>
          <t>Issuance of common stock upon exercise of stock options and warrants (in shares)</t>
        </is>
      </c>
      <c r="D9" s="6" t="n">
        <v>597777</v>
      </c>
    </row>
    <row r="10">
      <c r="A10" s="4" t="inlineStr">
        <is>
          <t>Issuance of common stock upon exercise of stock options and warrants</t>
        </is>
      </c>
      <c r="B10" s="6" t="n">
        <v>4251</v>
      </c>
      <c r="D10" s="5" t="n">
        <v>1</v>
      </c>
      <c r="E10" s="6" t="n">
        <v>4250</v>
      </c>
    </row>
    <row r="11">
      <c r="A11" s="4" t="inlineStr">
        <is>
          <t>Issuance of common stock for restricted stock awards, net (in shares)</t>
        </is>
      </c>
      <c r="D11" s="6" t="n">
        <v>216005</v>
      </c>
    </row>
    <row r="12">
      <c r="A12" s="4" t="inlineStr">
        <is>
          <t>Issuance of common stock for restricted stock awards, net</t>
        </is>
      </c>
      <c r="B12" s="6" t="n">
        <v>-2172</v>
      </c>
      <c r="E12" s="6" t="n">
        <v>-2172</v>
      </c>
    </row>
    <row r="13">
      <c r="A13" s="4" t="inlineStr">
        <is>
          <t>Stock-based compensation</t>
        </is>
      </c>
      <c r="B13" s="6" t="n">
        <v>38862</v>
      </c>
      <c r="E13" s="6" t="n">
        <v>38862</v>
      </c>
    </row>
    <row r="14">
      <c r="A14" s="4" t="inlineStr">
        <is>
          <t>Issuance of shares upon conversion of 2014 Convertible Notes (in shares)</t>
        </is>
      </c>
      <c r="D14" s="6" t="n">
        <v>5369447</v>
      </c>
    </row>
    <row r="15">
      <c r="A15" s="4" t="inlineStr">
        <is>
          <t>Issuance of shares upon conversion of 2014 Convertible Notes</t>
        </is>
      </c>
      <c r="B15" s="6" t="n">
        <v>148083</v>
      </c>
      <c r="D15" s="5" t="n">
        <v>5</v>
      </c>
      <c r="E15" s="6" t="n">
        <v>148078</v>
      </c>
    </row>
    <row r="16">
      <c r="A16" s="4" t="inlineStr">
        <is>
          <t>Other comprehensive income (loss)</t>
        </is>
      </c>
      <c r="B16" s="6" t="n">
        <v>28</v>
      </c>
      <c r="F16" s="6" t="n">
        <v>28</v>
      </c>
    </row>
    <row r="17">
      <c r="A17" s="4" t="inlineStr">
        <is>
          <t>Net loss</t>
        </is>
      </c>
      <c r="B17" s="6" t="n">
        <v>-232569</v>
      </c>
      <c r="G17" s="6" t="n">
        <v>-232569</v>
      </c>
    </row>
    <row r="18">
      <c r="A18" s="4" t="inlineStr">
        <is>
          <t>Ending balance (in shares) at Dec. 31, 2018</t>
        </is>
      </c>
      <c r="D18" s="6" t="n">
        <v>45478883</v>
      </c>
    </row>
    <row r="19">
      <c r="A19" s="4" t="inlineStr">
        <is>
          <t>Ending balance, value at Dec. 31, 2018</t>
        </is>
      </c>
      <c r="B19" s="5" t="n">
        <v>227806</v>
      </c>
      <c r="D19" s="5" t="n">
        <v>45</v>
      </c>
      <c r="E19" s="6" t="n">
        <v>924180</v>
      </c>
      <c r="F19" s="6" t="n">
        <v>0</v>
      </c>
      <c r="G19" s="6" t="n">
        <v>-696419</v>
      </c>
    </row>
    <row r="20">
      <c r="A20" s="3" t="inlineStr">
        <is>
          <t>Increase (Decrease) in Stockholders' Equity [Roll Forward]</t>
        </is>
      </c>
    </row>
    <row r="21">
      <c r="A21" s="4" t="inlineStr">
        <is>
          <t>Accounting Standards Update [Extensible List]</t>
        </is>
      </c>
      <c r="B21" s="4" t="inlineStr">
        <is>
          <t>aeri:AccountingStandardsUpdate201616Member</t>
        </is>
      </c>
    </row>
    <row r="22">
      <c r="A22" s="4" t="inlineStr">
        <is>
          <t>Issuance of common stock upon exercise of stock purchase rights (in shares)</t>
        </is>
      </c>
      <c r="D22" s="6" t="n">
        <v>42611</v>
      </c>
    </row>
    <row r="23">
      <c r="A23" s="4" t="inlineStr">
        <is>
          <t>Issuance of common stock upon exercise of stock purchase rights</t>
        </is>
      </c>
      <c r="B23" s="5" t="n">
        <v>979</v>
      </c>
      <c r="E23" s="6" t="n">
        <v>979</v>
      </c>
    </row>
    <row r="24">
      <c r="A24" s="4" t="inlineStr">
        <is>
          <t>Issuance of common stock upon exercise of stock options and warrants (in shares)</t>
        </is>
      </c>
      <c r="D24" s="6" t="n">
        <v>612759</v>
      </c>
    </row>
    <row r="25">
      <c r="A25" s="4" t="inlineStr">
        <is>
          <t>Issuance of common stock upon exercise of stock options and warrants</t>
        </is>
      </c>
      <c r="B25" s="6" t="n">
        <v>3140</v>
      </c>
      <c r="E25" s="6" t="n">
        <v>3140</v>
      </c>
    </row>
    <row r="26">
      <c r="A26" s="4" t="inlineStr">
        <is>
          <t>Issuance of common stock for restricted stock awards, net (in shares)</t>
        </is>
      </c>
      <c r="D26" s="6" t="n">
        <v>330416</v>
      </c>
    </row>
    <row r="27">
      <c r="A27" s="4" t="inlineStr">
        <is>
          <t>Issuance of common stock for restricted stock awards, net</t>
        </is>
      </c>
      <c r="B27" s="6" t="n">
        <v>-2629</v>
      </c>
      <c r="D27" s="5" t="n">
        <v>1</v>
      </c>
      <c r="E27" s="6" t="n">
        <v>-2630</v>
      </c>
    </row>
    <row r="28">
      <c r="A28" s="4" t="inlineStr">
        <is>
          <t>Stock-based compensation</t>
        </is>
      </c>
      <c r="B28" s="6" t="n">
        <v>45551</v>
      </c>
      <c r="E28" s="6" t="n">
        <v>45551</v>
      </c>
    </row>
    <row r="29">
      <c r="A29" s="4" t="inlineStr">
        <is>
          <t>Equity component of Convertible Notes, net of issuance costs of $3,725</t>
        </is>
      </c>
      <c r="B29" s="6" t="n">
        <v>124666</v>
      </c>
      <c r="E29" s="6" t="n">
        <v>124666</v>
      </c>
    </row>
    <row r="30">
      <c r="A30" s="4" t="inlineStr">
        <is>
          <t>Other comprehensive income (loss)</t>
        </is>
      </c>
      <c r="B30" s="6" t="n">
        <v>-92</v>
      </c>
      <c r="F30" s="6" t="n">
        <v>-92</v>
      </c>
    </row>
    <row r="31">
      <c r="A31" s="4" t="inlineStr">
        <is>
          <t>Payment for capped call share options</t>
        </is>
      </c>
      <c r="B31" s="6" t="n">
        <v>-32890</v>
      </c>
      <c r="E31" s="6" t="n">
        <v>-32890</v>
      </c>
    </row>
    <row r="32">
      <c r="A32" s="4" t="inlineStr">
        <is>
          <t>Net loss</t>
        </is>
      </c>
      <c r="B32" s="6" t="n">
        <v>-199581</v>
      </c>
      <c r="F32" s="6" t="n">
        <v>0</v>
      </c>
      <c r="G32" s="6" t="n">
        <v>-199581</v>
      </c>
    </row>
    <row r="33">
      <c r="A33" s="4" t="inlineStr">
        <is>
          <t>Ending balance (in shares) at Dec. 31, 2019</t>
        </is>
      </c>
      <c r="D33" s="6" t="n">
        <v>46464669</v>
      </c>
    </row>
    <row r="34">
      <c r="A34" s="4" t="inlineStr">
        <is>
          <t>Ending balance, value at Dec. 31, 2019</t>
        </is>
      </c>
      <c r="B34" s="6" t="n">
        <v>166950</v>
      </c>
      <c r="D34" s="5" t="n">
        <v>46</v>
      </c>
      <c r="E34" s="6" t="n">
        <v>1062996</v>
      </c>
      <c r="F34" s="6" t="n">
        <v>-92</v>
      </c>
      <c r="G34" s="6" t="n">
        <v>-896000</v>
      </c>
    </row>
    <row r="35">
      <c r="A35" s="3" t="inlineStr">
        <is>
          <t>Increase (Decrease) in Stockholders' Equity [Roll Forward]</t>
        </is>
      </c>
    </row>
    <row r="36">
      <c r="A36" s="4" t="inlineStr">
        <is>
          <t>Issuance of common stock upon exercise of stock purchase rights (in shares)</t>
        </is>
      </c>
      <c r="D36" s="6" t="n">
        <v>60857</v>
      </c>
    </row>
    <row r="37">
      <c r="A37" s="4" t="inlineStr">
        <is>
          <t>Issuance of common stock upon exercise of stock purchase rights</t>
        </is>
      </c>
      <c r="B37" s="5" t="n">
        <v>724</v>
      </c>
      <c r="E37" s="6" t="n">
        <v>724</v>
      </c>
    </row>
    <row r="38">
      <c r="A38" s="4" t="inlineStr">
        <is>
          <t>Issuance of common stock upon exercise of stock options and warrants (in shares)</t>
        </is>
      </c>
      <c r="B38" s="6" t="n">
        <v>58676</v>
      </c>
      <c r="D38" s="6" t="n">
        <v>51333</v>
      </c>
    </row>
    <row r="39">
      <c r="A39" s="4" t="inlineStr">
        <is>
          <t>Issuance of common stock upon exercise of stock options and warrants</t>
        </is>
      </c>
      <c r="B39" s="5" t="n">
        <v>172</v>
      </c>
      <c r="D39" s="5" t="n">
        <v>1</v>
      </c>
      <c r="E39" s="6" t="n">
        <v>171</v>
      </c>
    </row>
    <row r="40">
      <c r="A40" s="4" t="inlineStr">
        <is>
          <t>Issuance of common stock for restricted stock awards, net (in shares)</t>
        </is>
      </c>
      <c r="D40" s="6" t="n">
        <v>244785</v>
      </c>
    </row>
    <row r="41">
      <c r="A41" s="4" t="inlineStr">
        <is>
          <t>Issuance of common stock for restricted stock awards, net</t>
        </is>
      </c>
      <c r="B41" s="6" t="n">
        <v>-1754</v>
      </c>
      <c r="E41" s="6" t="n">
        <v>-1754</v>
      </c>
    </row>
    <row r="42">
      <c r="A42" s="4" t="inlineStr">
        <is>
          <t>Stock-based compensation</t>
        </is>
      </c>
      <c r="B42" s="6" t="n">
        <v>40937</v>
      </c>
      <c r="E42" s="6" t="n">
        <v>40937</v>
      </c>
    </row>
    <row r="43">
      <c r="A43" s="4" t="inlineStr">
        <is>
          <t>Other comprehensive income (loss)</t>
        </is>
      </c>
      <c r="B43" s="6" t="n">
        <v>40</v>
      </c>
      <c r="F43" s="6" t="n">
        <v>40</v>
      </c>
    </row>
    <row r="44">
      <c r="A44" s="4" t="inlineStr">
        <is>
          <t>Net loss</t>
        </is>
      </c>
      <c r="B44" s="6" t="n">
        <v>-183101</v>
      </c>
      <c r="G44" s="6" t="n">
        <v>-183101</v>
      </c>
    </row>
    <row r="45">
      <c r="A45" s="4" t="inlineStr">
        <is>
          <t>Ending balance (in shares) at Dec. 31, 2020</t>
        </is>
      </c>
      <c r="D45" s="6" t="n">
        <v>46821644</v>
      </c>
    </row>
    <row r="46">
      <c r="A46" s="4" t="inlineStr">
        <is>
          <t>Ending balance, value at Dec. 31, 2020</t>
        </is>
      </c>
      <c r="B46" s="5" t="n">
        <v>23968</v>
      </c>
      <c r="D46" s="5" t="n">
        <v>47</v>
      </c>
      <c r="E46" s="5" t="n">
        <v>1103074</v>
      </c>
      <c r="F46" s="5" t="n">
        <v>-52</v>
      </c>
      <c r="G46" s="5" t="n">
        <v>-10791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Schedule of Cash Flow Information (Details)</t>
        </is>
      </c>
      <c r="B1" s="2" t="inlineStr">
        <is>
          <t>Dec. 31, 2020</t>
        </is>
      </c>
      <c r="C1" s="2" t="inlineStr">
        <is>
          <t>Dec. 31, 2019</t>
        </is>
      </c>
    </row>
    <row r="2">
      <c r="A2" s="3" t="inlineStr">
        <is>
          <t>Operating Leases</t>
        </is>
      </c>
    </row>
    <row r="3">
      <c r="A3" s="4" t="inlineStr">
        <is>
          <t>Weighted-average remaining lease terms</t>
        </is>
      </c>
      <c r="B3" s="4" t="inlineStr">
        <is>
          <t>8 years</t>
        </is>
      </c>
      <c r="C3" s="4" t="inlineStr">
        <is>
          <t>8 years</t>
        </is>
      </c>
    </row>
    <row r="4">
      <c r="A4" s="4" t="inlineStr">
        <is>
          <t>Weighted-average discount rate</t>
        </is>
      </c>
      <c r="B4" s="4" t="inlineStr">
        <is>
          <t>9.00%</t>
        </is>
      </c>
      <c r="C4" s="4" t="inlineStr">
        <is>
          <t>8.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0</t>
        </is>
      </c>
      <c r="C1" s="2" t="inlineStr">
        <is>
          <t>Dec. 31, 2019</t>
        </is>
      </c>
    </row>
    <row r="2">
      <c r="A2" s="3" t="inlineStr">
        <is>
          <t>Lessee, Operating Lease, Liability, Payment, Due [Abstract]</t>
        </is>
      </c>
    </row>
    <row r="3">
      <c r="A3" s="4" t="inlineStr">
        <is>
          <t>Next twelve months</t>
        </is>
      </c>
      <c r="B3" s="5" t="n">
        <v>5068</v>
      </c>
      <c r="C3" s="5" t="n">
        <v>5879</v>
      </c>
    </row>
    <row r="4">
      <c r="A4" s="4" t="inlineStr">
        <is>
          <t>Year two</t>
        </is>
      </c>
      <c r="B4" s="6" t="n">
        <v>2467</v>
      </c>
      <c r="C4" s="6" t="n">
        <v>4074</v>
      </c>
    </row>
    <row r="5">
      <c r="A5" s="4" t="inlineStr">
        <is>
          <t>Year three</t>
        </is>
      </c>
      <c r="B5" s="6" t="n">
        <v>2139</v>
      </c>
      <c r="C5" s="6" t="n">
        <v>1925</v>
      </c>
    </row>
    <row r="6">
      <c r="A6" s="4" t="inlineStr">
        <is>
          <t>Year four</t>
        </is>
      </c>
      <c r="B6" s="6" t="n">
        <v>1764</v>
      </c>
      <c r="C6" s="6" t="n">
        <v>1758</v>
      </c>
    </row>
    <row r="7">
      <c r="A7" s="4" t="inlineStr">
        <is>
          <t>Thereafter</t>
        </is>
      </c>
      <c r="B7" s="6" t="n">
        <v>10424</v>
      </c>
      <c r="C7" s="6" t="n">
        <v>11551</v>
      </c>
    </row>
    <row r="8">
      <c r="A8" s="4" t="inlineStr">
        <is>
          <t>Total undiscounted lease payments</t>
        </is>
      </c>
      <c r="B8" s="6" t="n">
        <v>21862</v>
      </c>
      <c r="C8" s="6" t="n">
        <v>25187</v>
      </c>
    </row>
    <row r="9">
      <c r="A9" s="4" t="inlineStr">
        <is>
          <t>Less: present value adjustment</t>
        </is>
      </c>
      <c r="B9" s="6" t="n">
        <v>-6733</v>
      </c>
      <c r="C9" s="6" t="n">
        <v>-7583</v>
      </c>
    </row>
    <row r="10">
      <c r="A10" s="4" t="inlineStr">
        <is>
          <t>Total lease liabilities</t>
        </is>
      </c>
      <c r="B10" s="5" t="n">
        <v>15129</v>
      </c>
      <c r="C10" s="5" t="n">
        <v>176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mp; Other Current Liabilities (Details) - USD ($) $ in Thousands</t>
        </is>
      </c>
      <c r="B1" s="2" t="inlineStr">
        <is>
          <t>Dec. 31, 2020</t>
        </is>
      </c>
      <c r="C1" s="2" t="inlineStr">
        <is>
          <t>Dec. 31, 2019</t>
        </is>
      </c>
    </row>
    <row r="2">
      <c r="A2" s="3" t="inlineStr">
        <is>
          <t>Accrued expenses and other current liabilities:</t>
        </is>
      </c>
    </row>
    <row r="3">
      <c r="A3" s="4" t="inlineStr">
        <is>
          <t>Accrued compensation and benefits</t>
        </is>
      </c>
      <c r="B3" s="5" t="n">
        <v>15207</v>
      </c>
      <c r="C3" s="5" t="n">
        <v>11169</v>
      </c>
    </row>
    <row r="4">
      <c r="A4" s="4" t="inlineStr">
        <is>
          <t>Accrued consulting and professional fees</t>
        </is>
      </c>
      <c r="B4" s="6" t="n">
        <v>2645</v>
      </c>
      <c r="C4" s="6" t="n">
        <v>3810</v>
      </c>
    </row>
    <row r="5">
      <c r="A5" s="4" t="inlineStr">
        <is>
          <t>Accrued research and development</t>
        </is>
      </c>
      <c r="B5" s="6" t="n">
        <v>2222</v>
      </c>
      <c r="C5" s="6" t="n">
        <v>8734</v>
      </c>
    </row>
    <row r="6">
      <c r="A6" s="4" t="inlineStr">
        <is>
          <t>Accrued revenue reserves</t>
        </is>
      </c>
      <c r="B6" s="6" t="n">
        <v>66552</v>
      </c>
      <c r="C6" s="6" t="n">
        <v>38450</v>
      </c>
    </row>
    <row r="7">
      <c r="A7" s="4" t="inlineStr">
        <is>
          <t>Accrued other</t>
        </is>
      </c>
      <c r="B7" s="6" t="n">
        <v>4097</v>
      </c>
      <c r="C7" s="6" t="n">
        <v>3213</v>
      </c>
    </row>
    <row r="8">
      <c r="A8" s="4" t="inlineStr">
        <is>
          <t>Total accrued expenses and other current liabilities</t>
        </is>
      </c>
      <c r="B8" s="5" t="n">
        <v>90723</v>
      </c>
      <c r="C8" s="5" t="n">
        <v>653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2" customWidth="1" min="2" max="2"/>
    <col width="22" customWidth="1" min="3" max="3"/>
    <col width="21" customWidth="1" min="4" max="4"/>
    <col width="21" customWidth="1" min="5" max="5"/>
    <col width="21" customWidth="1" min="6" max="6"/>
    <col width="21" customWidth="1" min="7" max="7"/>
    <col width="31" customWidth="1" min="8" max="8"/>
  </cols>
  <sheetData>
    <row r="1">
      <c r="A1" s="1" t="inlineStr">
        <is>
          <t>Debt - Convertible Notes (Details)</t>
        </is>
      </c>
      <c r="B1" s="2" t="inlineStr">
        <is>
          <t>Sep. 04, 2019$ / shares$ / unit</t>
        </is>
      </c>
      <c r="C1" s="2" t="inlineStr">
        <is>
          <t>Sep. 30, 2019USD ($)d</t>
        </is>
      </c>
      <c r="D1" s="2" t="inlineStr">
        <is>
          <t>Dec. 31, 2019USD ($)</t>
        </is>
      </c>
      <c r="E1" s="2" t="inlineStr">
        <is>
          <t>Sep. 30, 2019USD ($)</t>
        </is>
      </c>
      <c r="F1" s="2" t="inlineStr">
        <is>
          <t>Dec. 31, 2019USD ($)</t>
        </is>
      </c>
      <c r="G1" s="2" t="inlineStr">
        <is>
          <t>Dec. 31, 2020USD ($)</t>
        </is>
      </c>
      <c r="H1" s="2" t="inlineStr">
        <is>
          <t>Sep. 30, 2020USD ($)$ / shares</t>
        </is>
      </c>
    </row>
    <row r="2">
      <c r="A2" s="3" t="inlineStr">
        <is>
          <t>Debt Instrument [Line Items]</t>
        </is>
      </c>
    </row>
    <row r="3">
      <c r="A3" s="4" t="inlineStr">
        <is>
          <t>Debt instrument trading days | d</t>
        </is>
      </c>
      <c r="C3" s="6" t="n">
        <v>20</v>
      </c>
    </row>
    <row r="4">
      <c r="A4" s="4" t="inlineStr">
        <is>
          <t>Debt instrument consecutive trading day | d</t>
        </is>
      </c>
      <c r="C4" s="6" t="n">
        <v>30</v>
      </c>
    </row>
    <row r="5">
      <c r="A5" s="4" t="inlineStr">
        <is>
          <t>Premiums for capped call options</t>
        </is>
      </c>
      <c r="C5" s="5" t="n">
        <v>32900000</v>
      </c>
      <c r="F5" s="5" t="n">
        <v>32890000</v>
      </c>
    </row>
    <row r="6">
      <c r="A6" s="4" t="inlineStr">
        <is>
          <t>Call Option</t>
        </is>
      </c>
    </row>
    <row r="7">
      <c r="A7" s="3" t="inlineStr">
        <is>
          <t>Debt Instrument [Line Items]</t>
        </is>
      </c>
    </row>
    <row r="8">
      <c r="A8" s="4" t="inlineStr">
        <is>
          <t>Capped price (in dollars per share) | $ / unit</t>
        </is>
      </c>
      <c r="B8" s="6" t="n">
        <v>37</v>
      </c>
    </row>
    <row r="9">
      <c r="A9" s="4" t="inlineStr">
        <is>
          <t>Premium of cap price as a percentage of closing price</t>
        </is>
      </c>
      <c r="B9" s="4" t="inlineStr">
        <is>
          <t>100.00%</t>
        </is>
      </c>
    </row>
    <row r="10">
      <c r="A10" s="4" t="inlineStr">
        <is>
          <t>Convertible debt | Convertible Senior Notes Due 2024</t>
        </is>
      </c>
    </row>
    <row r="11">
      <c r="A11" s="3" t="inlineStr">
        <is>
          <t>Debt Instrument [Line Items]</t>
        </is>
      </c>
    </row>
    <row r="12">
      <c r="A12" s="4" t="inlineStr">
        <is>
          <t>Principal amount</t>
        </is>
      </c>
      <c r="C12" s="5" t="n">
        <v>316250000</v>
      </c>
      <c r="D12" s="5" t="n">
        <v>316250000</v>
      </c>
      <c r="E12" s="5" t="n">
        <v>316250000</v>
      </c>
      <c r="F12" s="6" t="n">
        <v>316250000</v>
      </c>
      <c r="G12" s="5" t="n">
        <v>316250000</v>
      </c>
    </row>
    <row r="13">
      <c r="A13" s="4" t="inlineStr">
        <is>
          <t>Debt instrument, interest rate percentage</t>
        </is>
      </c>
      <c r="C13" s="4" t="inlineStr">
        <is>
          <t>1.50%</t>
        </is>
      </c>
      <c r="E13" s="4" t="inlineStr">
        <is>
          <t>1.50%</t>
        </is>
      </c>
    </row>
    <row r="14">
      <c r="A14" s="4" t="inlineStr">
        <is>
          <t>Debt instrument, effective conversion price (in dollars per share) | $ / shares</t>
        </is>
      </c>
      <c r="B14" s="8" t="n">
        <v>24.98</v>
      </c>
    </row>
    <row r="15">
      <c r="A15" s="4" t="inlineStr">
        <is>
          <t>Stock price trigger, premium on closing price (as a percent)</t>
        </is>
      </c>
      <c r="B15" s="4" t="inlineStr">
        <is>
          <t>35.00%</t>
        </is>
      </c>
    </row>
    <row r="16">
      <c r="A16" s="4" t="inlineStr">
        <is>
          <t>Redemption price (as a percent)</t>
        </is>
      </c>
      <c r="B16" s="4" t="inlineStr">
        <is>
          <t>100.00%</t>
        </is>
      </c>
      <c r="C16" s="4" t="inlineStr">
        <is>
          <t>100.00%</t>
        </is>
      </c>
    </row>
    <row r="17">
      <c r="A17" s="4" t="inlineStr">
        <is>
          <t>Stock price trigger (as a percent)</t>
        </is>
      </c>
      <c r="C17" s="4" t="inlineStr">
        <is>
          <t>130.00%</t>
        </is>
      </c>
    </row>
    <row r="18">
      <c r="A18" s="4" t="inlineStr">
        <is>
          <t>Debt issuance costs incurred</t>
        </is>
      </c>
      <c r="D18" s="6" t="n">
        <v>9200000</v>
      </c>
    </row>
    <row r="19">
      <c r="A19" s="4" t="inlineStr">
        <is>
          <t>Unamortized issuance costs</t>
        </is>
      </c>
      <c r="C19" s="5" t="n">
        <v>5500000</v>
      </c>
      <c r="D19" s="5" t="n">
        <v>5197000</v>
      </c>
      <c r="E19" s="5" t="n">
        <v>5500000</v>
      </c>
      <c r="F19" s="5" t="n">
        <v>5197000</v>
      </c>
      <c r="G19" s="5" t="n">
        <v>4312000</v>
      </c>
    </row>
    <row r="20">
      <c r="A20" s="4" t="inlineStr">
        <is>
          <t>Debt issuance costs related with equity component of convertible debt</t>
        </is>
      </c>
      <c r="E20" s="6" t="n">
        <v>3700000</v>
      </c>
    </row>
    <row r="21">
      <c r="A21" s="4" t="inlineStr">
        <is>
          <t>Equity component of convertible debt</t>
        </is>
      </c>
      <c r="C21" s="6" t="n">
        <v>128400000</v>
      </c>
      <c r="E21" s="6" t="n">
        <v>128400000</v>
      </c>
      <c r="H21" s="5" t="n">
        <v>128400000</v>
      </c>
    </row>
    <row r="22">
      <c r="A22" s="4" t="inlineStr">
        <is>
          <t>Convertible debt | Convertible Senior Notes Due 2024 | LEVEL 3</t>
        </is>
      </c>
    </row>
    <row r="23">
      <c r="A23" s="3" t="inlineStr">
        <is>
          <t>Debt Instrument [Line Items]</t>
        </is>
      </c>
    </row>
    <row r="24">
      <c r="A24" s="4" t="inlineStr">
        <is>
          <t>Convertible notes, fair value of liability component</t>
        </is>
      </c>
      <c r="C24" s="5" t="n">
        <v>187900000</v>
      </c>
      <c r="E24" s="5" t="n">
        <v>187900000</v>
      </c>
    </row>
    <row r="25">
      <c r="A25" s="4" t="inlineStr">
        <is>
          <t>Convertible notes fair value of liability component, effective interest rate percentage</t>
        </is>
      </c>
      <c r="G25" s="4" t="inlineStr">
        <is>
          <t>10.50%</t>
        </is>
      </c>
    </row>
    <row r="26">
      <c r="A26" s="4" t="inlineStr">
        <is>
          <t>Common Stock</t>
        </is>
      </c>
    </row>
    <row r="27">
      <c r="A27" s="3" t="inlineStr">
        <is>
          <t>Debt Instrument [Line Items]</t>
        </is>
      </c>
    </row>
    <row r="28">
      <c r="A28" s="4" t="inlineStr">
        <is>
          <t>Closing stock price (in dollars per share) | $ / shares</t>
        </is>
      </c>
      <c r="B28" s="8" t="n">
        <v>18.5</v>
      </c>
    </row>
    <row r="29">
      <c r="A29" s="4" t="inlineStr">
        <is>
          <t>Common Stock | Convertible debt | Convertible Senior Notes Due 2024</t>
        </is>
      </c>
    </row>
    <row r="30">
      <c r="A30" s="3" t="inlineStr">
        <is>
          <t>Debt Instrument [Line Items]</t>
        </is>
      </c>
    </row>
    <row r="31">
      <c r="A31" s="4" t="inlineStr">
        <is>
          <t>Debt instrument, conversion price (in dollars per share) | $ / shares</t>
        </is>
      </c>
      <c r="H31" s="10" t="n">
        <v>0.040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Reconciliation of Convertible Debt (Details) - USD ($)</t>
        </is>
      </c>
      <c r="B1" s="2" t="inlineStr">
        <is>
          <t>Dec. 31, 2020</t>
        </is>
      </c>
      <c r="C1" s="2" t="inlineStr">
        <is>
          <t>Dec. 31, 2019</t>
        </is>
      </c>
      <c r="D1" s="2" t="inlineStr">
        <is>
          <t>Sep. 30, 2019</t>
        </is>
      </c>
    </row>
    <row r="2">
      <c r="A2" s="3" t="inlineStr">
        <is>
          <t>Debt Instrument [Line Items]</t>
        </is>
      </c>
    </row>
    <row r="3">
      <c r="A3" s="4" t="inlineStr">
        <is>
          <t>Carrying value</t>
        </is>
      </c>
      <c r="B3" s="5" t="n">
        <v>210373000</v>
      </c>
      <c r="C3" s="5" t="n">
        <v>188651000</v>
      </c>
    </row>
    <row r="4">
      <c r="A4" s="4" t="inlineStr">
        <is>
          <t>Convertible Senior Notes Due 2024 | Convertible debt</t>
        </is>
      </c>
    </row>
    <row r="5">
      <c r="A5" s="3" t="inlineStr">
        <is>
          <t>Debt Instrument [Line Items]</t>
        </is>
      </c>
    </row>
    <row r="6">
      <c r="A6" s="4" t="inlineStr">
        <is>
          <t>Gross proceeds</t>
        </is>
      </c>
      <c r="B6" s="6" t="n">
        <v>316250000</v>
      </c>
      <c r="C6" s="6" t="n">
        <v>316250000</v>
      </c>
      <c r="D6" s="5" t="n">
        <v>316250000</v>
      </c>
    </row>
    <row r="7">
      <c r="A7" s="4" t="inlineStr">
        <is>
          <t>Unamortized debt discount</t>
        </is>
      </c>
      <c r="B7" s="6" t="n">
        <v>-101565000</v>
      </c>
      <c r="C7" s="6" t="n">
        <v>-122402000</v>
      </c>
    </row>
    <row r="8">
      <c r="A8" s="4" t="inlineStr">
        <is>
          <t>Unamortized issuance costs</t>
        </is>
      </c>
      <c r="B8" s="6" t="n">
        <v>-4312000</v>
      </c>
      <c r="C8" s="6" t="n">
        <v>-5197000</v>
      </c>
      <c r="D8" s="5" t="n">
        <v>-5500000</v>
      </c>
    </row>
    <row r="9">
      <c r="A9" s="4" t="inlineStr">
        <is>
          <t>Carrying value</t>
        </is>
      </c>
      <c r="B9" s="5" t="n">
        <v>210373000</v>
      </c>
      <c r="C9" s="5" t="n">
        <v>18865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of Convertible Notes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t>
        </is>
      </c>
      <c r="B4" s="5" t="n">
        <v>26500</v>
      </c>
      <c r="C4" s="5" t="n">
        <v>15300</v>
      </c>
      <c r="D4" s="5" t="n">
        <v>2500</v>
      </c>
    </row>
    <row r="5">
      <c r="A5" s="4" t="inlineStr">
        <is>
          <t>Convertible Senior Notes Due 2024 | Convertible debt</t>
        </is>
      </c>
    </row>
    <row r="6">
      <c r="A6" s="3" t="inlineStr">
        <is>
          <t>Debt Instrument [Line Items]</t>
        </is>
      </c>
    </row>
    <row r="7">
      <c r="A7" s="4" t="inlineStr">
        <is>
          <t>Stated interest</t>
        </is>
      </c>
      <c r="B7" s="6" t="n">
        <v>4751</v>
      </c>
      <c r="C7" s="6" t="n">
        <v>1476</v>
      </c>
    </row>
    <row r="8">
      <c r="A8" s="4" t="inlineStr">
        <is>
          <t>Amortized debt discount</t>
        </is>
      </c>
      <c r="B8" s="6" t="n">
        <v>20837</v>
      </c>
      <c r="C8" s="6" t="n">
        <v>5989</v>
      </c>
    </row>
    <row r="9">
      <c r="A9" s="4" t="inlineStr">
        <is>
          <t>Amortized issuance costs</t>
        </is>
      </c>
      <c r="B9" s="6" t="n">
        <v>885</v>
      </c>
      <c r="C9" s="6" t="n">
        <v>254</v>
      </c>
    </row>
    <row r="10">
      <c r="A10" s="4" t="inlineStr">
        <is>
          <t>Interest Expense</t>
        </is>
      </c>
      <c r="B10" s="5" t="n">
        <v>26473</v>
      </c>
      <c r="C10" s="5" t="n">
        <v>771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2014 Convertible Notes and Credit Facility (Details) - USD ($)</t>
        </is>
      </c>
      <c r="B1" s="2" t="inlineStr">
        <is>
          <t>Jul. 23, 2018</t>
        </is>
      </c>
      <c r="C1" s="2" t="inlineStr">
        <is>
          <t>Dec. 31, 2020</t>
        </is>
      </c>
      <c r="D1" s="2" t="inlineStr">
        <is>
          <t>Dec. 31, 2019</t>
        </is>
      </c>
      <c r="E1" s="2" t="inlineStr">
        <is>
          <t>Dec. 31, 2018</t>
        </is>
      </c>
      <c r="F1" s="2" t="inlineStr">
        <is>
          <t>Sep. 30, 2020</t>
        </is>
      </c>
      <c r="G1" s="2" t="inlineStr">
        <is>
          <t>Sep. 30, 2019</t>
        </is>
      </c>
      <c r="H1" s="2" t="inlineStr">
        <is>
          <t>May 31, 2019</t>
        </is>
      </c>
      <c r="I1" s="2" t="inlineStr">
        <is>
          <t>Jul. 31, 2018</t>
        </is>
      </c>
    </row>
    <row r="2">
      <c r="A2" s="3" t="inlineStr">
        <is>
          <t>Debt Instrument [Line Items]</t>
        </is>
      </c>
    </row>
    <row r="3">
      <c r="A3" s="4" t="inlineStr">
        <is>
          <t>Interest Expense</t>
        </is>
      </c>
      <c r="C3" s="5" t="n">
        <v>26500000</v>
      </c>
      <c r="D3" s="5" t="n">
        <v>15300000</v>
      </c>
      <c r="E3" s="5" t="n">
        <v>2500000</v>
      </c>
    </row>
    <row r="4">
      <c r="A4" s="4" t="inlineStr">
        <is>
          <t>Convertible debt | 2014 Notes</t>
        </is>
      </c>
    </row>
    <row r="5">
      <c r="A5" s="3" t="inlineStr">
        <is>
          <t>Debt Instrument [Line Items]</t>
        </is>
      </c>
    </row>
    <row r="6">
      <c r="A6" s="4" t="inlineStr">
        <is>
          <t>Funds drawn at closing</t>
        </is>
      </c>
      <c r="G6" s="5" t="n">
        <v>0</v>
      </c>
    </row>
    <row r="7">
      <c r="A7" s="4" t="inlineStr">
        <is>
          <t>Principal amount</t>
        </is>
      </c>
      <c r="E7" s="6" t="n">
        <v>125000000</v>
      </c>
    </row>
    <row r="8">
      <c r="A8" s="4" t="inlineStr">
        <is>
          <t>Revolving Credit Facility</t>
        </is>
      </c>
    </row>
    <row r="9">
      <c r="A9" s="3" t="inlineStr">
        <is>
          <t>Debt Instrument [Line Items]</t>
        </is>
      </c>
    </row>
    <row r="10">
      <c r="A10" s="4" t="inlineStr">
        <is>
          <t>Fee amount</t>
        </is>
      </c>
      <c r="F10" s="5" t="n">
        <v>6500000</v>
      </c>
    </row>
    <row r="11">
      <c r="A11" s="4" t="inlineStr">
        <is>
          <t>Funds drawn at closing</t>
        </is>
      </c>
      <c r="G11" s="6" t="n">
        <v>0</v>
      </c>
    </row>
    <row r="12">
      <c r="A12" s="4" t="inlineStr">
        <is>
          <t>Revolving Credit Facility | Delayed Draw Term Loan</t>
        </is>
      </c>
    </row>
    <row r="13">
      <c r="A13" s="3" t="inlineStr">
        <is>
          <t>Debt Instrument [Line Items]</t>
        </is>
      </c>
    </row>
    <row r="14">
      <c r="A14" s="4" t="inlineStr">
        <is>
          <t>Maximum borrowing capacity</t>
        </is>
      </c>
      <c r="G14" s="5" t="n">
        <v>200000000</v>
      </c>
      <c r="H14" s="5" t="n">
        <v>100000000</v>
      </c>
      <c r="I14" s="5" t="n">
        <v>100000000</v>
      </c>
    </row>
    <row r="15">
      <c r="A15" s="4" t="inlineStr">
        <is>
          <t>Common Stock | 2014 Notes</t>
        </is>
      </c>
    </row>
    <row r="16">
      <c r="A16" s="3" t="inlineStr">
        <is>
          <t>Debt Instrument [Line Items]</t>
        </is>
      </c>
    </row>
    <row r="17">
      <c r="A17" s="4" t="inlineStr">
        <is>
          <t>Conversion of stock (in shares)</t>
        </is>
      </c>
      <c r="B17" s="6" t="n">
        <v>5040323</v>
      </c>
    </row>
    <row r="18">
      <c r="A18" s="4" t="inlineStr">
        <is>
          <t>Additional shares converted (in shares)</t>
        </is>
      </c>
      <c r="B18" s="6" t="n">
        <v>329124</v>
      </c>
    </row>
    <row r="19">
      <c r="A19" s="4" t="inlineStr">
        <is>
          <t>Induced conversion of convertible debt expense</t>
        </is>
      </c>
      <c r="E19" s="5" t="n">
        <v>24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Net loss before income taxes:</t>
        </is>
      </c>
    </row>
    <row r="4">
      <c r="A4" s="4" t="inlineStr">
        <is>
          <t>United States</t>
        </is>
      </c>
      <c r="B4" s="5" t="n">
        <v>-143349</v>
      </c>
      <c r="C4" s="5" t="n">
        <v>-153620</v>
      </c>
      <c r="D4" s="5" t="n">
        <v>-203230</v>
      </c>
    </row>
    <row r="5">
      <c r="A5" s="4" t="inlineStr">
        <is>
          <t>Non-U.S.</t>
        </is>
      </c>
      <c r="B5" s="6" t="n">
        <v>-34507</v>
      </c>
      <c r="C5" s="6" t="n">
        <v>-46051</v>
      </c>
      <c r="D5" s="6" t="n">
        <v>-29336</v>
      </c>
    </row>
    <row r="6">
      <c r="A6" s="4" t="inlineStr">
        <is>
          <t>Loss before income taxes</t>
        </is>
      </c>
      <c r="B6" s="6" t="n">
        <v>-177856</v>
      </c>
      <c r="C6" s="6" t="n">
        <v>-199671</v>
      </c>
      <c r="D6" s="6" t="n">
        <v>-232566</v>
      </c>
    </row>
    <row r="7">
      <c r="A7" s="3" t="inlineStr">
        <is>
          <t>Current:</t>
        </is>
      </c>
    </row>
    <row r="8">
      <c r="A8" s="4" t="inlineStr">
        <is>
          <t>United States</t>
        </is>
      </c>
      <c r="B8" s="6" t="n">
        <v>-33</v>
      </c>
      <c r="C8" s="6" t="n">
        <v>-90</v>
      </c>
      <c r="D8" s="6" t="n">
        <v>3</v>
      </c>
    </row>
    <row r="9">
      <c r="A9" s="4" t="inlineStr">
        <is>
          <t>Non-U.S.</t>
        </is>
      </c>
      <c r="B9" s="6" t="n">
        <v>5278</v>
      </c>
      <c r="C9" s="6" t="n">
        <v>0</v>
      </c>
      <c r="D9" s="6" t="n">
        <v>0</v>
      </c>
    </row>
    <row r="10">
      <c r="A10" s="4" t="inlineStr">
        <is>
          <t>Total</t>
        </is>
      </c>
      <c r="B10" s="6" t="n">
        <v>5245</v>
      </c>
      <c r="C10" s="6" t="n">
        <v>-90</v>
      </c>
      <c r="D10" s="6" t="n">
        <v>3</v>
      </c>
    </row>
    <row r="11">
      <c r="A11" s="3" t="inlineStr">
        <is>
          <t>Deferred:</t>
        </is>
      </c>
    </row>
    <row r="12">
      <c r="A12" s="4" t="inlineStr">
        <is>
          <t>United States</t>
        </is>
      </c>
      <c r="B12" s="6" t="n">
        <v>0</v>
      </c>
      <c r="C12" s="6" t="n">
        <v>0</v>
      </c>
      <c r="D12" s="6" t="n">
        <v>0</v>
      </c>
    </row>
    <row r="13">
      <c r="A13" s="4" t="inlineStr">
        <is>
          <t>Non-U.S.</t>
        </is>
      </c>
      <c r="B13" s="6" t="n">
        <v>0</v>
      </c>
      <c r="C13" s="6" t="n">
        <v>0</v>
      </c>
      <c r="D13" s="6" t="n">
        <v>0</v>
      </c>
    </row>
    <row r="14">
      <c r="A14" s="4" t="inlineStr">
        <is>
          <t>Total</t>
        </is>
      </c>
      <c r="B14" s="6" t="n">
        <v>0</v>
      </c>
      <c r="C14" s="6" t="n">
        <v>0</v>
      </c>
      <c r="D14" s="6" t="n">
        <v>0</v>
      </c>
    </row>
    <row r="15">
      <c r="A15" s="4" t="inlineStr">
        <is>
          <t>Provision for income taxes</t>
        </is>
      </c>
      <c r="B15" s="5" t="n">
        <v>5245</v>
      </c>
      <c r="C15" s="5" t="n">
        <v>-90</v>
      </c>
      <c r="D15" s="5" t="n">
        <v>3</v>
      </c>
    </row>
    <row r="16">
      <c r="A16" s="4" t="inlineStr">
        <is>
          <t>Effective tax rate (in percentage)</t>
        </is>
      </c>
      <c r="B16" s="4" t="inlineStr">
        <is>
          <t>(2.95%)</t>
        </is>
      </c>
      <c r="C16" s="4" t="inlineStr">
        <is>
          <t>0.05%</t>
        </is>
      </c>
      <c r="D16" s="4" t="inlineStr">
        <is>
          <t>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Significant Components of Company's Net Deferred Income Tax Assets (Details) - USD ($) $ in Thousands</t>
        </is>
      </c>
      <c r="B1" s="2" t="inlineStr">
        <is>
          <t>Dec. 31, 2020</t>
        </is>
      </c>
      <c r="C1" s="2" t="inlineStr">
        <is>
          <t>Dec. 31, 2019</t>
        </is>
      </c>
      <c r="D1" s="2" t="inlineStr">
        <is>
          <t>Dec. 31, 2018</t>
        </is>
      </c>
      <c r="E1" s="2" t="inlineStr">
        <is>
          <t>Dec. 31, 2017</t>
        </is>
      </c>
    </row>
    <row r="2">
      <c r="A2" s="3" t="inlineStr">
        <is>
          <t>Net deferred tax assets:</t>
        </is>
      </c>
    </row>
    <row r="3">
      <c r="A3" s="4" t="inlineStr">
        <is>
          <t>Net operating loss carryforwards</t>
        </is>
      </c>
      <c r="B3" s="5" t="n">
        <v>169070</v>
      </c>
      <c r="C3" s="5" t="n">
        <v>142991</v>
      </c>
    </row>
    <row r="4">
      <c r="A4" s="4" t="inlineStr">
        <is>
          <t>Stock-based compensation</t>
        </is>
      </c>
      <c r="B4" s="6" t="n">
        <v>29884</v>
      </c>
      <c r="C4" s="6" t="n">
        <v>22785</v>
      </c>
    </row>
    <row r="5">
      <c r="A5" s="4" t="inlineStr">
        <is>
          <t>U.S. tax credit carryforwards</t>
        </is>
      </c>
      <c r="B5" s="6" t="n">
        <v>13526</v>
      </c>
      <c r="C5" s="6" t="n">
        <v>10980</v>
      </c>
    </row>
    <row r="6">
      <c r="A6" s="4" t="inlineStr">
        <is>
          <t>Envisia asset acquisition</t>
        </is>
      </c>
      <c r="B6" s="6" t="n">
        <v>5007</v>
      </c>
      <c r="C6" s="6" t="n">
        <v>5476</v>
      </c>
    </row>
    <row r="7">
      <c r="A7" s="4" t="inlineStr">
        <is>
          <t>Basis difference in intangibles</t>
        </is>
      </c>
      <c r="B7" s="6" t="n">
        <v>7625</v>
      </c>
      <c r="C7" s="6" t="n">
        <v>7625</v>
      </c>
    </row>
    <row r="8">
      <c r="A8" s="4" t="inlineStr">
        <is>
          <t>Convertible Notes</t>
        </is>
      </c>
      <c r="B8" s="6" t="n">
        <v>-19028</v>
      </c>
      <c r="C8" s="6" t="n">
        <v>-22822</v>
      </c>
    </row>
    <row r="9">
      <c r="A9" s="4" t="inlineStr">
        <is>
          <t>Other assets</t>
        </is>
      </c>
      <c r="B9" s="6" t="n">
        <v>10697</v>
      </c>
      <c r="C9" s="6" t="n">
        <v>8996</v>
      </c>
    </row>
    <row r="10">
      <c r="A10" s="4" t="inlineStr">
        <is>
          <t>Other liabilities</t>
        </is>
      </c>
      <c r="B10" s="6" t="n">
        <v>-5416</v>
      </c>
      <c r="C10" s="6" t="n">
        <v>-5709</v>
      </c>
    </row>
    <row r="11">
      <c r="A11" s="4" t="inlineStr">
        <is>
          <t>Valuation allowance</t>
        </is>
      </c>
      <c r="B11" s="6" t="n">
        <v>-211365</v>
      </c>
      <c r="C11" s="6" t="n">
        <v>-170322</v>
      </c>
      <c r="D11" s="5" t="n">
        <v>-143300</v>
      </c>
      <c r="E11" s="5" t="n">
        <v>-83400</v>
      </c>
    </row>
    <row r="12">
      <c r="A12" s="4" t="inlineStr">
        <is>
          <t>Total net deferred income taxes</t>
        </is>
      </c>
      <c r="B12" s="5" t="n">
        <v>0</v>
      </c>
      <c r="C1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Rate and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tax rate</t>
        </is>
      </c>
      <c r="B4" s="4" t="inlineStr">
        <is>
          <t>21.00%</t>
        </is>
      </c>
      <c r="C4" s="4" t="inlineStr">
        <is>
          <t>21.00%</t>
        </is>
      </c>
      <c r="D4" s="4" t="inlineStr">
        <is>
          <t>21.00%</t>
        </is>
      </c>
    </row>
    <row r="5">
      <c r="A5" s="4" t="inlineStr">
        <is>
          <t>State income taxes, net of federal benefit</t>
        </is>
      </c>
      <c r="B5" s="4" t="inlineStr">
        <is>
          <t>4.02%</t>
        </is>
      </c>
      <c r="C5" s="4" t="inlineStr">
        <is>
          <t>4.97%</t>
        </is>
      </c>
      <c r="D5" s="4" t="inlineStr">
        <is>
          <t>4.56%</t>
        </is>
      </c>
    </row>
    <row r="6">
      <c r="A6" s="4" t="inlineStr">
        <is>
          <t>Non-taxable foreign loss</t>
        </is>
      </c>
      <c r="B6" s="4" t="inlineStr">
        <is>
          <t>(4.81%)</t>
        </is>
      </c>
      <c r="C6" s="4" t="inlineStr">
        <is>
          <t>(4.44%)</t>
        </is>
      </c>
      <c r="D6" s="4" t="inlineStr">
        <is>
          <t>0.09%</t>
        </is>
      </c>
    </row>
    <row r="7">
      <c r="A7" s="4" t="inlineStr">
        <is>
          <t>Stock-based compensation</t>
        </is>
      </c>
      <c r="B7" s="4" t="inlineStr">
        <is>
          <t>(2.29%)</t>
        </is>
      </c>
      <c r="C7" s="4" t="inlineStr">
        <is>
          <t>(1.47%)</t>
        </is>
      </c>
      <c r="D7" s="4" t="inlineStr">
        <is>
          <t>1.97%</t>
        </is>
      </c>
    </row>
    <row r="8">
      <c r="A8" s="4" t="inlineStr">
        <is>
          <t>Other</t>
        </is>
      </c>
      <c r="B8" s="4" t="inlineStr">
        <is>
          <t>0.48%</t>
        </is>
      </c>
      <c r="C8" s="4" t="inlineStr">
        <is>
          <t>0.98%</t>
        </is>
      </c>
      <c r="D8" s="4" t="inlineStr">
        <is>
          <t>(1.13%)</t>
        </is>
      </c>
    </row>
    <row r="9">
      <c r="A9" s="4" t="inlineStr">
        <is>
          <t>Change in valuation allowance</t>
        </is>
      </c>
      <c r="B9" s="4" t="inlineStr">
        <is>
          <t>(21.35%)</t>
        </is>
      </c>
      <c r="C9" s="4" t="inlineStr">
        <is>
          <t>(20.99%)</t>
        </is>
      </c>
      <c r="D9" s="4" t="inlineStr">
        <is>
          <t>(26.49%)</t>
        </is>
      </c>
    </row>
    <row r="10">
      <c r="A10" s="4" t="inlineStr">
        <is>
          <t>Effective tax rate</t>
        </is>
      </c>
      <c r="B10" s="4" t="inlineStr">
        <is>
          <t>(2.95%)</t>
        </is>
      </c>
      <c r="C10" s="4" t="inlineStr">
        <is>
          <t>0.05%</t>
        </is>
      </c>
      <c r="D10" s="4" t="inlineStr">
        <is>
          <t>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19</t>
        </is>
      </c>
      <c r="C2" s="2" t="inlineStr">
        <is>
          <t>Dec. 31, 2018</t>
        </is>
      </c>
    </row>
    <row r="3">
      <c r="A3" s="3" t="inlineStr">
        <is>
          <t>Statement of Stockholders' Equity [Abstract]</t>
        </is>
      </c>
    </row>
    <row r="4">
      <c r="A4" s="4" t="inlineStr">
        <is>
          <t>Underwriting discounts and commissions and expenses</t>
        </is>
      </c>
      <c r="C4" s="5" t="n">
        <v>1345</v>
      </c>
    </row>
    <row r="5">
      <c r="A5" s="4" t="inlineStr">
        <is>
          <t>Issuance costs, equity component of convertible debt</t>
        </is>
      </c>
      <c r="B5" s="5" t="n">
        <v>37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6" customWidth="1" min="2" max="2"/>
    <col width="15"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Tax Credit Carryforward [Line Items]</t>
        </is>
      </c>
    </row>
    <row r="4">
      <c r="A4" s="4" t="inlineStr">
        <is>
          <t>Income tax provision benefit</t>
        </is>
      </c>
      <c r="B4" s="5" t="n">
        <v>5245000</v>
      </c>
      <c r="C4" s="5" t="n">
        <v>-90000</v>
      </c>
      <c r="D4" s="5" t="n">
        <v>3000</v>
      </c>
    </row>
    <row r="5">
      <c r="A5" s="4" t="inlineStr">
        <is>
          <t>Period of cumulative changes in ownership interests</t>
        </is>
      </c>
      <c r="B5" s="4" t="inlineStr">
        <is>
          <t>3 years</t>
        </is>
      </c>
    </row>
    <row r="6">
      <c r="A6" s="4" t="inlineStr">
        <is>
          <t>Percentage of cumulative changes in ownership interests</t>
        </is>
      </c>
      <c r="B6" s="4" t="inlineStr">
        <is>
          <t>50.00%</t>
        </is>
      </c>
    </row>
    <row r="7">
      <c r="A7" s="4" t="inlineStr">
        <is>
          <t>Valuation allowance</t>
        </is>
      </c>
      <c r="B7" s="5" t="n">
        <v>211365000</v>
      </c>
      <c r="C7" s="6" t="n">
        <v>170322000</v>
      </c>
      <c r="D7" s="6" t="n">
        <v>143300000</v>
      </c>
      <c r="E7" s="5" t="n">
        <v>83400000</v>
      </c>
    </row>
    <row r="8">
      <c r="A8" s="4" t="inlineStr">
        <is>
          <t>Increase in valuation allowance</t>
        </is>
      </c>
      <c r="B8" s="6" t="n">
        <v>41100000</v>
      </c>
      <c r="C8" s="5" t="n">
        <v>27000000</v>
      </c>
      <c r="D8" s="5" t="n">
        <v>59900000</v>
      </c>
    </row>
    <row r="9">
      <c r="A9" s="4" t="inlineStr">
        <is>
          <t>Unrecognized tax benefits</t>
        </is>
      </c>
      <c r="B9" s="6" t="n">
        <v>0</v>
      </c>
    </row>
    <row r="10">
      <c r="A10" s="4" t="inlineStr">
        <is>
          <t>Alternative minimum tax refund received</t>
        </is>
      </c>
      <c r="B10" s="6" t="n">
        <v>800000</v>
      </c>
    </row>
    <row r="11">
      <c r="A11" s="4" t="inlineStr">
        <is>
          <t>Federal tax authority</t>
        </is>
      </c>
    </row>
    <row r="12">
      <c r="A12" s="3" t="inlineStr">
        <is>
          <t>Tax Credit Carryforward [Line Items]</t>
        </is>
      </c>
    </row>
    <row r="13">
      <c r="A13" s="4" t="inlineStr">
        <is>
          <t>Net operating loss carry-forwards</t>
        </is>
      </c>
      <c r="B13" s="6" t="n">
        <v>585400000</v>
      </c>
    </row>
    <row r="14">
      <c r="A14" s="4" t="inlineStr">
        <is>
          <t>State tax authority</t>
        </is>
      </c>
    </row>
    <row r="15">
      <c r="A15" s="3" t="inlineStr">
        <is>
          <t>Tax Credit Carryforward [Line Items]</t>
        </is>
      </c>
    </row>
    <row r="16">
      <c r="A16" s="4" t="inlineStr">
        <is>
          <t>Net operating loss carry-forwards</t>
        </is>
      </c>
      <c r="B16" s="6" t="n">
        <v>561700000</v>
      </c>
    </row>
    <row r="17">
      <c r="A17" s="4" t="inlineStr">
        <is>
          <t>Foreign tax authority</t>
        </is>
      </c>
    </row>
    <row r="18">
      <c r="A18" s="3" t="inlineStr">
        <is>
          <t>Tax Credit Carryforward [Line Items]</t>
        </is>
      </c>
    </row>
    <row r="19">
      <c r="A19" s="4" t="inlineStr">
        <is>
          <t>Net operating loss carry-forwards</t>
        </is>
      </c>
      <c r="B19" s="5" t="n">
        <v>989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0" customWidth="1" min="2" max="2"/>
    <col width="36" customWidth="1" min="3" max="3"/>
    <col width="21" customWidth="1" min="4" max="4"/>
    <col width="25" customWidth="1" min="5" max="5"/>
    <col width="21" customWidth="1" min="6" max="6"/>
    <col width="21" customWidth="1" min="7" max="7"/>
    <col width="27" customWidth="1" min="8" max="8"/>
    <col width="21" customWidth="1" min="9" max="9"/>
  </cols>
  <sheetData>
    <row r="1">
      <c r="A1" s="1" t="inlineStr">
        <is>
          <t>Stockholders' Equity - Additional Information (Details) $ / shares in Units, shares in Millions</t>
        </is>
      </c>
      <c r="B1" s="2" t="inlineStr">
        <is>
          <t>Jan. 23, 2018shares</t>
        </is>
      </c>
      <c r="C1" s="2" t="inlineStr">
        <is>
          <t>May 25, 2017USD ($)$ / sharesshares</t>
        </is>
      </c>
      <c r="D1" s="2" t="inlineStr">
        <is>
          <t>Sep. 30, 2019USD ($)</t>
        </is>
      </c>
      <c r="E1" s="2" t="inlineStr">
        <is>
          <t>Dec. 31, 2020USD ($)vote</t>
        </is>
      </c>
      <c r="F1" s="2" t="inlineStr">
        <is>
          <t>Dec. 31, 2019USD ($)</t>
        </is>
      </c>
      <c r="G1" s="2" t="inlineStr">
        <is>
          <t>Dec. 31, 2018USD ($)</t>
        </is>
      </c>
      <c r="H1" s="2" t="inlineStr">
        <is>
          <t>Dec. 31, 2017USD ($)shares</t>
        </is>
      </c>
      <c r="I1" s="2" t="inlineStr">
        <is>
          <t>Sep. 30, 2020USD ($)</t>
        </is>
      </c>
    </row>
    <row r="2">
      <c r="A2" s="3" t="inlineStr">
        <is>
          <t>Class of Stock [Line Items]</t>
        </is>
      </c>
    </row>
    <row r="3">
      <c r="A3" s="4" t="inlineStr">
        <is>
          <t>Premiums for capped call options</t>
        </is>
      </c>
      <c r="D3" s="5" t="n">
        <v>32900000</v>
      </c>
      <c r="F3" s="5" t="n">
        <v>32890000</v>
      </c>
    </row>
    <row r="4">
      <c r="A4" s="4" t="inlineStr">
        <is>
          <t>Proceeds from sale of common stock</t>
        </is>
      </c>
      <c r="E4" s="5" t="n">
        <v>0</v>
      </c>
      <c r="F4" s="6" t="n">
        <v>0</v>
      </c>
      <c r="G4" s="5" t="n">
        <v>135972000</v>
      </c>
    </row>
    <row r="5">
      <c r="A5" s="4" t="inlineStr">
        <is>
          <t>Number of voting rights | vote</t>
        </is>
      </c>
      <c r="E5" s="6" t="n">
        <v>1</v>
      </c>
    </row>
    <row r="6">
      <c r="A6" s="4" t="inlineStr">
        <is>
          <t>Common Stock</t>
        </is>
      </c>
    </row>
    <row r="7">
      <c r="A7" s="3" t="inlineStr">
        <is>
          <t>Class of Stock [Line Items]</t>
        </is>
      </c>
    </row>
    <row r="8">
      <c r="A8" s="4" t="inlineStr">
        <is>
          <t>Proceeds from sale of common stock</t>
        </is>
      </c>
      <c r="C8" s="5" t="n">
        <v>72700000</v>
      </c>
      <c r="G8" s="5" t="n">
        <v>136400000</v>
      </c>
      <c r="H8" s="5" t="n">
        <v>61100000</v>
      </c>
    </row>
    <row r="9">
      <c r="A9" s="4" t="inlineStr">
        <is>
          <t>New shares issued under shelf registration (in shares) | shares</t>
        </is>
      </c>
      <c r="B9" s="11" t="n">
        <v>1.3</v>
      </c>
      <c r="C9" s="11" t="n">
        <v>1.4</v>
      </c>
    </row>
    <row r="10">
      <c r="A10" s="4" t="inlineStr">
        <is>
          <t>Common stock issued and sold under sales agreement (in shares) | shares</t>
        </is>
      </c>
      <c r="H10" s="11" t="n">
        <v>1.1</v>
      </c>
    </row>
    <row r="11">
      <c r="A11" s="4" t="inlineStr">
        <is>
          <t>Price per share issued under underwriting agreement (in dollars per share) | $ / shares</t>
        </is>
      </c>
      <c r="C11" s="8" t="n">
        <v>53.75</v>
      </c>
    </row>
    <row r="12">
      <c r="A12" s="4" t="inlineStr">
        <is>
          <t>Convertible Senior Notes Due 2024 | Convertible debt</t>
        </is>
      </c>
    </row>
    <row r="13">
      <c r="A13" s="3" t="inlineStr">
        <is>
          <t>Class of Stock [Line Items]</t>
        </is>
      </c>
    </row>
    <row r="14">
      <c r="A14" s="4" t="inlineStr">
        <is>
          <t>Principal amount</t>
        </is>
      </c>
      <c r="D14" s="6" t="n">
        <v>316250000</v>
      </c>
      <c r="E14" s="5" t="n">
        <v>316250000</v>
      </c>
      <c r="F14" s="5" t="n">
        <v>316250000</v>
      </c>
    </row>
    <row r="15">
      <c r="A15" s="4" t="inlineStr">
        <is>
          <t>Equity component of convertible debt</t>
        </is>
      </c>
      <c r="D15" s="5" t="n">
        <v>128400000</v>
      </c>
      <c r="I15" s="5" t="n">
        <v>1284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for Options Granted and Restricted Stock as Reflected in the Statement of Operation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40095</v>
      </c>
      <c r="C4" s="5" t="n">
        <v>45093</v>
      </c>
      <c r="D4" s="5" t="n">
        <v>38728</v>
      </c>
    </row>
    <row r="5">
      <c r="A5" s="4" t="inlineStr">
        <is>
          <t>Cost of goods sold</t>
        </is>
      </c>
    </row>
    <row r="6">
      <c r="A6" s="3" t="inlineStr">
        <is>
          <t>Share-based Compensation Arrangement by Share-based Payment Award [Line Items]</t>
        </is>
      </c>
    </row>
    <row r="7">
      <c r="A7" s="4" t="inlineStr">
        <is>
          <t>Stock-based compensation expense</t>
        </is>
      </c>
      <c r="B7" s="6" t="n">
        <v>2353</v>
      </c>
      <c r="C7" s="6" t="n">
        <v>0</v>
      </c>
      <c r="D7" s="6" t="n">
        <v>0</v>
      </c>
    </row>
    <row r="8">
      <c r="A8" s="4" t="inlineStr">
        <is>
          <t>Selling, general and administrative</t>
        </is>
      </c>
    </row>
    <row r="9">
      <c r="A9" s="3" t="inlineStr">
        <is>
          <t>Share-based Compensation Arrangement by Share-based Payment Award [Line Items]</t>
        </is>
      </c>
    </row>
    <row r="10">
      <c r="A10" s="4" t="inlineStr">
        <is>
          <t>Stock-based compensation expense</t>
        </is>
      </c>
      <c r="B10" s="6" t="n">
        <v>27176</v>
      </c>
      <c r="C10" s="6" t="n">
        <v>30463</v>
      </c>
      <c r="D10" s="6" t="n">
        <v>26432</v>
      </c>
    </row>
    <row r="11">
      <c r="A11" s="4" t="inlineStr">
        <is>
          <t>Pre-approval commercial manufacturing</t>
        </is>
      </c>
    </row>
    <row r="12">
      <c r="A12" s="3" t="inlineStr">
        <is>
          <t>Share-based Compensation Arrangement by Share-based Payment Award [Line Items]</t>
        </is>
      </c>
    </row>
    <row r="13">
      <c r="A13" s="4" t="inlineStr">
        <is>
          <t>Stock-based compensation expense</t>
        </is>
      </c>
      <c r="B13" s="6" t="n">
        <v>344</v>
      </c>
      <c r="C13" s="6" t="n">
        <v>3634</v>
      </c>
      <c r="D13" s="6" t="n">
        <v>2622</v>
      </c>
    </row>
    <row r="14">
      <c r="A14" s="4" t="inlineStr">
        <is>
          <t>Research and development</t>
        </is>
      </c>
    </row>
    <row r="15">
      <c r="A15" s="3" t="inlineStr">
        <is>
          <t>Share-based Compensation Arrangement by Share-based Payment Award [Line Items]</t>
        </is>
      </c>
    </row>
    <row r="16">
      <c r="A16" s="4" t="inlineStr">
        <is>
          <t>Stock-based compensation expense</t>
        </is>
      </c>
      <c r="B16" s="5" t="n">
        <v>10222</v>
      </c>
      <c r="C16" s="5" t="n">
        <v>10996</v>
      </c>
      <c r="D16" s="5" t="n">
        <v>96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0" customWidth="1" min="2" max="2"/>
    <col width="41" customWidth="1" min="3" max="3"/>
    <col width="37" customWidth="1" min="4" max="4"/>
    <col width="31" customWidth="1" min="5" max="5"/>
    <col width="20" customWidth="1" min="6" max="6"/>
    <col width="20" customWidth="1" min="7" max="7"/>
    <col width="20" customWidth="1" min="8" max="8"/>
    <col width="20" customWidth="1" min="9" max="9"/>
  </cols>
  <sheetData>
    <row r="1">
      <c r="A1" s="1" t="inlineStr">
        <is>
          <t>Stock-based Compensation - Additional Information (Details) $ / shares in Units, $ in Thousands</t>
        </is>
      </c>
      <c r="B1" s="2" t="inlineStr">
        <is>
          <t>9 Months Ended</t>
        </is>
      </c>
      <c r="C1" s="2" t="inlineStr">
        <is>
          <t>12 Months Ended</t>
        </is>
      </c>
    </row>
    <row r="2">
      <c r="B2" s="2" t="inlineStr">
        <is>
          <t>Sep. 30, 2019shares</t>
        </is>
      </c>
      <c r="C2" s="2" t="inlineStr">
        <is>
          <t>Dec. 31, 2020USD ($)plan$ / sharesshares</t>
        </is>
      </c>
      <c r="D2" s="2" t="inlineStr">
        <is>
          <t>Dec. 31, 2019USD ($)$ / sharesshares</t>
        </is>
      </c>
      <c r="E2" s="2" t="inlineStr">
        <is>
          <t>Dec. 31, 2018USD ($)$ / shares</t>
        </is>
      </c>
      <c r="F2" s="2" t="inlineStr">
        <is>
          <t>Dec. 31, 2017shares</t>
        </is>
      </c>
      <c r="G2" s="2" t="inlineStr">
        <is>
          <t>Dec. 05, 2019shares</t>
        </is>
      </c>
      <c r="H2" s="2" t="inlineStr">
        <is>
          <t>Jun. 07, 2018shares</t>
        </is>
      </c>
      <c r="I2" s="2" t="inlineStr">
        <is>
          <t>Dec. 07, 2016shares</t>
        </is>
      </c>
    </row>
    <row r="3">
      <c r="A3" s="3" t="inlineStr">
        <is>
          <t>Share-based Compensation Arrangement by Share-based Payment Award [Line Items]</t>
        </is>
      </c>
    </row>
    <row r="4">
      <c r="A4" s="4" t="inlineStr">
        <is>
          <t>Number of equity compensation plans | plan</t>
        </is>
      </c>
      <c r="C4" s="6" t="n">
        <v>3</v>
      </c>
    </row>
    <row r="5">
      <c r="A5" s="4" t="inlineStr">
        <is>
          <t>Weighted average grant date fair value (in dollars per share) | $ / shares</t>
        </is>
      </c>
      <c r="C5" s="8" t="n">
        <v>10.82</v>
      </c>
      <c r="D5" s="8" t="n">
        <v>20.7</v>
      </c>
      <c r="E5" s="8" t="n">
        <v>38.38</v>
      </c>
    </row>
    <row r="6">
      <c r="A6" s="4" t="inlineStr">
        <is>
          <t>Aggregate intrinsic value of options exercised | $</t>
        </is>
      </c>
      <c r="C6" s="5" t="n">
        <v>600</v>
      </c>
      <c r="D6" s="5" t="n">
        <v>4200</v>
      </c>
      <c r="E6" s="5" t="n">
        <v>32000</v>
      </c>
    </row>
    <row r="7">
      <c r="A7" s="4" t="inlineStr">
        <is>
          <t>Estimated fair value of common stock (in dollars per share) | $ / shares</t>
        </is>
      </c>
      <c r="C7" s="8" t="n">
        <v>13.51</v>
      </c>
    </row>
    <row r="8">
      <c r="A8" s="4" t="inlineStr">
        <is>
          <t>Employee stock option</t>
        </is>
      </c>
    </row>
    <row r="9">
      <c r="A9" s="3" t="inlineStr">
        <is>
          <t>Share-based Compensation Arrangement by Share-based Payment Award [Line Items]</t>
        </is>
      </c>
    </row>
    <row r="10">
      <c r="A10" s="4" t="inlineStr">
        <is>
          <t>Unrecognized compensation expense | $</t>
        </is>
      </c>
      <c r="C10" s="5" t="n">
        <v>41800</v>
      </c>
    </row>
    <row r="11">
      <c r="A11" s="4" t="inlineStr">
        <is>
          <t>Compensation cost, weighted average recognition period</t>
        </is>
      </c>
      <c r="C11" s="4" t="inlineStr">
        <is>
          <t>2 years 1 month 6 days</t>
        </is>
      </c>
    </row>
    <row r="12">
      <c r="A12" s="4" t="inlineStr">
        <is>
          <t>Second Amendment and Restated Equity Plan</t>
        </is>
      </c>
    </row>
    <row r="13">
      <c r="A13" s="3" t="inlineStr">
        <is>
          <t>Share-based Compensation Arrangement by Share-based Payment Award [Line Items]</t>
        </is>
      </c>
    </row>
    <row r="14">
      <c r="A14" s="4" t="inlineStr">
        <is>
          <t>Equity awards (in shares)</t>
        </is>
      </c>
      <c r="C14" s="6" t="n">
        <v>10229068</v>
      </c>
      <c r="H14" s="6" t="n">
        <v>4500000</v>
      </c>
    </row>
    <row r="15">
      <c r="A15" s="4" t="inlineStr">
        <is>
          <t>Inducement Award Plan</t>
        </is>
      </c>
    </row>
    <row r="16">
      <c r="A16" s="3" t="inlineStr">
        <is>
          <t>Share-based Compensation Arrangement by Share-based Payment Award [Line Items]</t>
        </is>
      </c>
    </row>
    <row r="17">
      <c r="A17" s="4" t="inlineStr">
        <is>
          <t>Equity awards (in shares)</t>
        </is>
      </c>
      <c r="F17" s="6" t="n">
        <v>874500</v>
      </c>
      <c r="G17" s="6" t="n">
        <v>100000</v>
      </c>
      <c r="I17" s="6" t="n">
        <v>418000</v>
      </c>
    </row>
    <row r="18">
      <c r="A18" s="4" t="inlineStr">
        <is>
          <t>Restricted stock</t>
        </is>
      </c>
    </row>
    <row r="19">
      <c r="A19" s="3" t="inlineStr">
        <is>
          <t>Share-based Compensation Arrangement by Share-based Payment Award [Line Items]</t>
        </is>
      </c>
    </row>
    <row r="20">
      <c r="A20" s="4" t="inlineStr">
        <is>
          <t>Compensation cost, weighted average recognition period</t>
        </is>
      </c>
      <c r="C20" s="4" t="inlineStr">
        <is>
          <t>2 years 4 months 24 days</t>
        </is>
      </c>
    </row>
    <row r="21">
      <c r="A21" s="4" t="inlineStr">
        <is>
          <t>Unrecognized compensation expense | $</t>
        </is>
      </c>
      <c r="C21" s="5" t="n">
        <v>16100</v>
      </c>
    </row>
    <row r="22">
      <c r="A22" s="4" t="inlineStr">
        <is>
          <t>Fair value of restricted stock vested | $</t>
        </is>
      </c>
      <c r="C22" s="5" t="n">
        <v>11500</v>
      </c>
      <c r="D22" s="5" t="n">
        <v>9800</v>
      </c>
      <c r="E22" s="5" t="n">
        <v>5100</v>
      </c>
    </row>
    <row r="23">
      <c r="A23" s="4" t="inlineStr">
        <is>
          <t>Shares issued (in shares)</t>
        </is>
      </c>
      <c r="C23" s="6" t="n">
        <v>424613</v>
      </c>
    </row>
    <row r="24">
      <c r="A24" s="4" t="inlineStr">
        <is>
          <t>Vested (in shares)</t>
        </is>
      </c>
      <c r="C24" s="6" t="n">
        <v>267872</v>
      </c>
    </row>
    <row r="25">
      <c r="A25" s="4" t="inlineStr">
        <is>
          <t>Non-vested shares cancelled and replaced (in shares)</t>
        </is>
      </c>
      <c r="B25" s="6" t="n">
        <v>43071</v>
      </c>
      <c r="C25" s="6" t="n">
        <v>101629</v>
      </c>
    </row>
    <row r="26">
      <c r="A26" s="4" t="inlineStr">
        <is>
          <t>Stock-based compensation, non vesting (in shares)</t>
        </is>
      </c>
      <c r="C26" s="6" t="n">
        <v>809527</v>
      </c>
      <c r="D26" s="6" t="n">
        <v>754415</v>
      </c>
    </row>
    <row r="27">
      <c r="A27" s="4" t="inlineStr">
        <is>
          <t>Weighted average fair value (in dollars per share) | $ / shares</t>
        </is>
      </c>
      <c r="C27" s="8" t="n">
        <v>14.37</v>
      </c>
    </row>
    <row r="28">
      <c r="A28" s="4" t="inlineStr">
        <is>
          <t>Restricted stock | Minimum</t>
        </is>
      </c>
    </row>
    <row r="29">
      <c r="A29" s="3" t="inlineStr">
        <is>
          <t>Share-based Compensation Arrangement by Share-based Payment Award [Line Items]</t>
        </is>
      </c>
    </row>
    <row r="30">
      <c r="A30" s="4" t="inlineStr">
        <is>
          <t>Stock-based awards, vesting period</t>
        </is>
      </c>
      <c r="C30" s="4" t="inlineStr">
        <is>
          <t>1 year</t>
        </is>
      </c>
    </row>
    <row r="31">
      <c r="A31" s="4" t="inlineStr">
        <is>
          <t>Restricted stock | Maximum</t>
        </is>
      </c>
    </row>
    <row r="32">
      <c r="A32" s="3" t="inlineStr">
        <is>
          <t>Share-based Compensation Arrangement by Share-based Payment Award [Line Items]</t>
        </is>
      </c>
    </row>
    <row r="33">
      <c r="A33" s="4" t="inlineStr">
        <is>
          <t>Stock-based awards, vesting period</t>
        </is>
      </c>
      <c r="C33" s="4" t="inlineStr">
        <is>
          <t>4 years</t>
        </is>
      </c>
    </row>
    <row r="34">
      <c r="A34" s="4" t="inlineStr">
        <is>
          <t>Restricted Stock with Non-Market Performance Conditions</t>
        </is>
      </c>
    </row>
    <row r="35">
      <c r="A35" s="3" t="inlineStr">
        <is>
          <t>Share-based Compensation Arrangement by Share-based Payment Award [Line Items]</t>
        </is>
      </c>
    </row>
    <row r="36">
      <c r="A36" s="4" t="inlineStr">
        <is>
          <t>Shares issued (in shares)</t>
        </is>
      </c>
      <c r="F36" s="6" t="n">
        <v>98817</v>
      </c>
    </row>
    <row r="37">
      <c r="A37" s="4" t="inlineStr">
        <is>
          <t>Vested (in shares)</t>
        </is>
      </c>
      <c r="C37" s="6" t="n">
        <v>98817</v>
      </c>
    </row>
    <row r="38">
      <c r="A38" s="4" t="inlineStr">
        <is>
          <t>Employee stock purchase plan</t>
        </is>
      </c>
    </row>
    <row r="39">
      <c r="A39" s="3" t="inlineStr">
        <is>
          <t>Share-based Compensation Arrangement by Share-based Payment Award [Line Items]</t>
        </is>
      </c>
    </row>
    <row r="40">
      <c r="A40" s="4" t="inlineStr">
        <is>
          <t>Shares issued (in shares)</t>
        </is>
      </c>
      <c r="C40" s="6" t="n">
        <v>645814</v>
      </c>
    </row>
    <row r="41">
      <c r="A41" s="4" t="inlineStr">
        <is>
          <t>Lump sum percentage (equal to)</t>
        </is>
      </c>
      <c r="C41" s="4" t="inlineStr">
        <is>
          <t>85.00%</t>
        </is>
      </c>
    </row>
    <row r="42">
      <c r="A42" s="4" t="inlineStr">
        <is>
          <t>Fair value equivalent of common stock | $</t>
        </is>
      </c>
      <c r="C42" s="5" t="n">
        <v>25</v>
      </c>
    </row>
    <row r="43">
      <c r="A43" s="4" t="inlineStr">
        <is>
          <t>RSUs</t>
        </is>
      </c>
    </row>
    <row r="44">
      <c r="A44" s="3" t="inlineStr">
        <is>
          <t>Share-based Compensation Arrangement by Share-based Payment Award [Line Items]</t>
        </is>
      </c>
    </row>
    <row r="45">
      <c r="A45" s="4" t="inlineStr">
        <is>
          <t>Unrecognized compensation expense | $</t>
        </is>
      </c>
      <c r="C45" s="5" t="n">
        <v>2300</v>
      </c>
    </row>
    <row r="46">
      <c r="A46" s="4" t="inlineStr">
        <is>
          <t>Compensation cost, weighted average recognition period</t>
        </is>
      </c>
      <c r="C46" s="4" t="inlineStr">
        <is>
          <t>2 years 8 months 12 days</t>
        </is>
      </c>
    </row>
    <row r="47">
      <c r="A47" s="4" t="inlineStr">
        <is>
          <t>Shares issued (in shares)</t>
        </is>
      </c>
      <c r="C47" s="6" t="n">
        <v>85305</v>
      </c>
    </row>
    <row r="48">
      <c r="A48" s="4" t="inlineStr">
        <is>
          <t>Vested (in shares)</t>
        </is>
      </c>
      <c r="C48" s="6" t="n">
        <v>12567</v>
      </c>
    </row>
    <row r="49">
      <c r="A49" s="4" t="inlineStr">
        <is>
          <t>Non-vested shares cancelled and replaced (in shares)</t>
        </is>
      </c>
      <c r="C49" s="6" t="n">
        <v>7367</v>
      </c>
    </row>
    <row r="50">
      <c r="A50" s="4" t="inlineStr">
        <is>
          <t>Stock-based compensation, non vesting (in shares)</t>
        </is>
      </c>
      <c r="B50" s="6" t="n">
        <v>43071</v>
      </c>
      <c r="C50" s="6" t="n">
        <v>107182</v>
      </c>
      <c r="D50" s="6" t="n">
        <v>41811</v>
      </c>
    </row>
    <row r="51">
      <c r="A51" s="4" t="inlineStr">
        <is>
          <t>Weighted average fair value (in dollars per share) | $ / shares</t>
        </is>
      </c>
      <c r="C51" s="8" t="n">
        <v>12.76</v>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Key Assumptions Utilized in Fair Value Calculation (Details) - Outstanding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years)</t>
        </is>
      </c>
      <c r="B4" s="4" t="inlineStr">
        <is>
          <t>6 years</t>
        </is>
      </c>
      <c r="C4" s="4" t="inlineStr">
        <is>
          <t>6 years</t>
        </is>
      </c>
      <c r="D4" s="4" t="inlineStr">
        <is>
          <t>6 years</t>
        </is>
      </c>
    </row>
    <row r="5">
      <c r="A5" s="4" t="inlineStr">
        <is>
          <t>Expected stock price volatility (in percentage)</t>
        </is>
      </c>
      <c r="B5" s="4" t="inlineStr">
        <is>
          <t>74.00%</t>
        </is>
      </c>
      <c r="C5" s="4" t="inlineStr">
        <is>
          <t>74.00%</t>
        </is>
      </c>
      <c r="D5" s="4" t="inlineStr">
        <is>
          <t>78.00%</t>
        </is>
      </c>
    </row>
    <row r="6">
      <c r="A6" s="4" t="inlineStr">
        <is>
          <t>Risk-free interest rate (in percentage)</t>
        </is>
      </c>
      <c r="B6" s="4" t="inlineStr">
        <is>
          <t>0.90%</t>
        </is>
      </c>
      <c r="C6" s="4" t="inlineStr">
        <is>
          <t>1.90%</t>
        </is>
      </c>
      <c r="D6" s="4" t="inlineStr">
        <is>
          <t>2.70%</t>
        </is>
      </c>
    </row>
    <row r="7">
      <c r="A7" s="4" t="inlineStr">
        <is>
          <t>Dividend yield (in percentage)</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Options Activity (Details) $ / shares in Units, $ in Thousands</t>
        </is>
      </c>
      <c r="B1" s="2" t="inlineStr">
        <is>
          <t>12 Months Ended</t>
        </is>
      </c>
    </row>
    <row r="2">
      <c r="B2" s="2" t="inlineStr">
        <is>
          <t>Dec. 31, 2020USD ($)$ / sharesshares</t>
        </is>
      </c>
    </row>
    <row r="3">
      <c r="A3" s="3" t="inlineStr">
        <is>
          <t>NUMBER OF OPTIONS</t>
        </is>
      </c>
    </row>
    <row r="4">
      <c r="A4" s="4" t="inlineStr">
        <is>
          <t>Options outstanding at beginning of year (in shares) | shares</t>
        </is>
      </c>
      <c r="B4" s="6" t="n">
        <v>8425551</v>
      </c>
    </row>
    <row r="5">
      <c r="A5" s="4" t="inlineStr">
        <is>
          <t>Granted (in shares) | shares</t>
        </is>
      </c>
      <c r="B5" s="6" t="n">
        <v>874878</v>
      </c>
    </row>
    <row r="6">
      <c r="A6" s="4" t="inlineStr">
        <is>
          <t>Exercised (in shares) | shares</t>
        </is>
      </c>
      <c r="B6" s="6" t="n">
        <v>-58676</v>
      </c>
    </row>
    <row r="7">
      <c r="A7" s="4" t="inlineStr">
        <is>
          <t>Canceled (in shares) | shares</t>
        </is>
      </c>
      <c r="B7" s="6" t="n">
        <v>-653139</v>
      </c>
    </row>
    <row r="8">
      <c r="A8" s="4" t="inlineStr">
        <is>
          <t>Options outstanding at end of year (in shares) | shares</t>
        </is>
      </c>
      <c r="B8" s="6" t="n">
        <v>8588614</v>
      </c>
    </row>
    <row r="9">
      <c r="A9" s="4" t="inlineStr">
        <is>
          <t>Options exercisable at end of year (in shares) | shares</t>
        </is>
      </c>
      <c r="B9" s="6" t="n">
        <v>6405232</v>
      </c>
    </row>
    <row r="10">
      <c r="A10" s="3" t="inlineStr">
        <is>
          <t>WEIGHTED AVERAGE EXERCISE PRICE</t>
        </is>
      </c>
    </row>
    <row r="11">
      <c r="A11" s="4" t="inlineStr">
        <is>
          <t>Options outstanding at beginning of year, weighted average exercise price (in dollars per share) | $ / shares</t>
        </is>
      </c>
      <c r="B11" s="8" t="n">
        <v>29.06</v>
      </c>
    </row>
    <row r="12">
      <c r="A12" s="4" t="inlineStr">
        <is>
          <t>Granted (in dollars per share) | $ / shares</t>
        </is>
      </c>
      <c r="B12" s="12" t="n">
        <v>16.83</v>
      </c>
    </row>
    <row r="13">
      <c r="A13" s="4" t="inlineStr">
        <is>
          <t>Exercised (in dollars per share) | $ / shares</t>
        </is>
      </c>
      <c r="B13" s="12" t="n">
        <v>5.28</v>
      </c>
    </row>
    <row r="14">
      <c r="A14" s="4" t="inlineStr">
        <is>
          <t>Canceled (in dollars per share) | $ / shares</t>
        </is>
      </c>
      <c r="B14" s="12" t="n">
        <v>37.18</v>
      </c>
    </row>
    <row r="15">
      <c r="A15" s="4" t="inlineStr">
        <is>
          <t>Options outstanding at end of year, weighted average exercise price (in dollars per share) | $ / shares</t>
        </is>
      </c>
      <c r="B15" s="12" t="n">
        <v>27.36</v>
      </c>
    </row>
    <row r="16">
      <c r="A16" s="4" t="inlineStr">
        <is>
          <t>Options exercisable, weighted average exercise price (in dollars per share) | $ / shares</t>
        </is>
      </c>
      <c r="B16" s="8" t="n">
        <v>26.44</v>
      </c>
    </row>
    <row r="17">
      <c r="A17" s="3" t="inlineStr">
        <is>
          <t>WEIGHTED AVERAGE REMAINING CONTRACTUAL LIFE (YEARS)</t>
        </is>
      </c>
    </row>
    <row r="18">
      <c r="A18" s="4" t="inlineStr">
        <is>
          <t>Options outstanding (in years)</t>
        </is>
      </c>
      <c r="B18" s="4" t="inlineStr">
        <is>
          <t>5 years 10 months 24 days</t>
        </is>
      </c>
    </row>
    <row r="19">
      <c r="A19" s="4" t="inlineStr">
        <is>
          <t>Options exercisable (in years)</t>
        </is>
      </c>
      <c r="B19" s="4" t="inlineStr">
        <is>
          <t>5 years</t>
        </is>
      </c>
    </row>
    <row r="20">
      <c r="A20" s="3" t="inlineStr">
        <is>
          <t>WEIGHTED AVERAGE REMAINING CONTRACTUAL LIFE (YEARS)</t>
        </is>
      </c>
    </row>
    <row r="21">
      <c r="A21" s="4" t="inlineStr">
        <is>
          <t>Options outstanding | $</t>
        </is>
      </c>
      <c r="B21" s="5" t="n">
        <v>15180</v>
      </c>
    </row>
    <row r="22">
      <c r="A22" s="4" t="inlineStr">
        <is>
          <t>Options exercisable | $</t>
        </is>
      </c>
      <c r="B22" s="5" t="n">
        <v>1495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s Outstanding and Exercisable Option Plans (Details)</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in shares)</t>
        </is>
      </c>
      <c r="B4" s="6" t="n">
        <v>8588614</v>
      </c>
    </row>
    <row r="5">
      <c r="A5" s="4" t="inlineStr">
        <is>
          <t>Options exercisable (in shares)</t>
        </is>
      </c>
      <c r="B5" s="6" t="n">
        <v>6405232</v>
      </c>
    </row>
    <row r="6">
      <c r="A6" s="4" t="inlineStr">
        <is>
          <t>Exercise Price One</t>
        </is>
      </c>
    </row>
    <row r="7">
      <c r="A7" s="3" t="inlineStr">
        <is>
          <t>Share-based Payment Arrangement, Option, Exercise Price Range [Line Items]</t>
        </is>
      </c>
    </row>
    <row r="8">
      <c r="A8" s="4" t="inlineStr">
        <is>
          <t>Options outstanding (in shares)</t>
        </is>
      </c>
      <c r="B8" s="6" t="n">
        <v>1407002</v>
      </c>
    </row>
    <row r="9">
      <c r="A9" s="4" t="inlineStr">
        <is>
          <t>Options outstanding, weighted average remaining contractual life (in years)</t>
        </is>
      </c>
      <c r="B9" s="4" t="inlineStr">
        <is>
          <t>2 years 6 months</t>
        </is>
      </c>
    </row>
    <row r="10">
      <c r="A10" s="4" t="inlineStr">
        <is>
          <t>Options exercisable (in shares)</t>
        </is>
      </c>
      <c r="B10" s="6" t="n">
        <v>1407002</v>
      </c>
    </row>
    <row r="11">
      <c r="A11" s="4" t="inlineStr">
        <is>
          <t>Exercise Price Two</t>
        </is>
      </c>
    </row>
    <row r="12">
      <c r="A12" s="3" t="inlineStr">
        <is>
          <t>Share-based Payment Arrangement, Option, Exercise Price Range [Line Items]</t>
        </is>
      </c>
    </row>
    <row r="13">
      <c r="A13" s="4" t="inlineStr">
        <is>
          <t>Options outstanding (in shares)</t>
        </is>
      </c>
      <c r="B13" s="6" t="n">
        <v>1472021</v>
      </c>
    </row>
    <row r="14">
      <c r="A14" s="4" t="inlineStr">
        <is>
          <t>Options outstanding, weighted average remaining contractual life (in years)</t>
        </is>
      </c>
      <c r="B14" s="4" t="inlineStr">
        <is>
          <t>6 years 8 months 12 days</t>
        </is>
      </c>
    </row>
    <row r="15">
      <c r="A15" s="4" t="inlineStr">
        <is>
          <t>Options exercisable (in shares)</t>
        </is>
      </c>
      <c r="B15" s="6" t="n">
        <v>962151</v>
      </c>
    </row>
    <row r="16">
      <c r="A16" s="4" t="inlineStr">
        <is>
          <t>Exercise Price Three</t>
        </is>
      </c>
    </row>
    <row r="17">
      <c r="A17" s="3" t="inlineStr">
        <is>
          <t>Share-based Payment Arrangement, Option, Exercise Price Range [Line Items]</t>
        </is>
      </c>
    </row>
    <row r="18">
      <c r="A18" s="4" t="inlineStr">
        <is>
          <t>Options outstanding (in shares)</t>
        </is>
      </c>
      <c r="B18" s="6" t="n">
        <v>2763163</v>
      </c>
    </row>
    <row r="19">
      <c r="A19" s="4" t="inlineStr">
        <is>
          <t>Options outstanding, weighted average remaining contractual life (in years)</t>
        </is>
      </c>
      <c r="B19" s="4" t="inlineStr">
        <is>
          <t>6 years 1 month 6 days</t>
        </is>
      </c>
    </row>
    <row r="20">
      <c r="A20" s="4" t="inlineStr">
        <is>
          <t>Options exercisable (in shares)</t>
        </is>
      </c>
      <c r="B20" s="6" t="n">
        <v>1841580</v>
      </c>
    </row>
    <row r="21">
      <c r="A21" s="4" t="inlineStr">
        <is>
          <t>Exercise Price Four</t>
        </is>
      </c>
    </row>
    <row r="22">
      <c r="A22" s="3" t="inlineStr">
        <is>
          <t>Share-based Payment Arrangement, Option, Exercise Price Range [Line Items]</t>
        </is>
      </c>
    </row>
    <row r="23">
      <c r="A23" s="4" t="inlineStr">
        <is>
          <t>Options outstanding (in shares)</t>
        </is>
      </c>
      <c r="B23" s="6" t="n">
        <v>1185530</v>
      </c>
    </row>
    <row r="24">
      <c r="A24" s="4" t="inlineStr">
        <is>
          <t>Options outstanding, weighted average remaining contractual life (in years)</t>
        </is>
      </c>
      <c r="B24" s="4" t="inlineStr">
        <is>
          <t>6 years 8 months 12 days</t>
        </is>
      </c>
    </row>
    <row r="25">
      <c r="A25" s="4" t="inlineStr">
        <is>
          <t>Options exercisable (in shares)</t>
        </is>
      </c>
      <c r="B25" s="6" t="n">
        <v>929942</v>
      </c>
    </row>
    <row r="26">
      <c r="A26" s="4" t="inlineStr">
        <is>
          <t>Exercise price Five</t>
        </is>
      </c>
    </row>
    <row r="27">
      <c r="A27" s="3" t="inlineStr">
        <is>
          <t>Share-based Payment Arrangement, Option, Exercise Price Range [Line Items]</t>
        </is>
      </c>
    </row>
    <row r="28">
      <c r="A28" s="4" t="inlineStr">
        <is>
          <t>Options outstanding (in shares)</t>
        </is>
      </c>
      <c r="B28" s="6" t="n">
        <v>1061299</v>
      </c>
    </row>
    <row r="29">
      <c r="A29" s="4" t="inlineStr">
        <is>
          <t>Options outstanding, weighted average remaining contractual life (in years)</t>
        </is>
      </c>
      <c r="B29" s="4" t="inlineStr">
        <is>
          <t>7 years 2 months 12 days</t>
        </is>
      </c>
    </row>
    <row r="30">
      <c r="A30" s="4" t="inlineStr">
        <is>
          <t>Options exercisable (in shares)</t>
        </is>
      </c>
      <c r="B30" s="6" t="n">
        <v>744904</v>
      </c>
    </row>
    <row r="31">
      <c r="A31" s="4" t="inlineStr">
        <is>
          <t>Exercise Price Six</t>
        </is>
      </c>
    </row>
    <row r="32">
      <c r="A32" s="3" t="inlineStr">
        <is>
          <t>Share-based Payment Arrangement, Option, Exercise Price Range [Line Items]</t>
        </is>
      </c>
    </row>
    <row r="33">
      <c r="A33" s="4" t="inlineStr">
        <is>
          <t>Options outstanding (in shares)</t>
        </is>
      </c>
      <c r="B33" s="6" t="n">
        <v>699599</v>
      </c>
    </row>
    <row r="34">
      <c r="A34" s="4" t="inlineStr">
        <is>
          <t>Options outstanding, weighted average remaining contractual life (in years)</t>
        </is>
      </c>
      <c r="B34" s="4" t="inlineStr">
        <is>
          <t>7 years 2 months 12 days</t>
        </is>
      </c>
    </row>
    <row r="35">
      <c r="A35" s="4" t="inlineStr">
        <is>
          <t>Options exercisable (in shares)</t>
        </is>
      </c>
      <c r="B35" s="6" t="n">
        <v>519653</v>
      </c>
    </row>
    <row r="36">
      <c r="A36" s="4" t="inlineStr">
        <is>
          <t>Minimum | Exercise Price One</t>
        </is>
      </c>
    </row>
    <row r="37">
      <c r="A37" s="3" t="inlineStr">
        <is>
          <t>Share-based Payment Arrangement, Option, Exercise Price Range [Line Items]</t>
        </is>
      </c>
    </row>
    <row r="38">
      <c r="A38" s="4" t="inlineStr">
        <is>
          <t>Exercise price, lower range limit (in dollars per share) | $ / shares</t>
        </is>
      </c>
      <c r="B38" s="8" t="n">
        <v>0.2</v>
      </c>
    </row>
    <row r="39">
      <c r="A39" s="4" t="inlineStr">
        <is>
          <t>Minimum | Exercise Price Two</t>
        </is>
      </c>
    </row>
    <row r="40">
      <c r="A40" s="3" t="inlineStr">
        <is>
          <t>Share-based Payment Arrangement, Option, Exercise Price Range [Line Items]</t>
        </is>
      </c>
    </row>
    <row r="41">
      <c r="A41" s="4" t="inlineStr">
        <is>
          <t>Exercise price, lower range limit (in dollars per share) | $ / shares</t>
        </is>
      </c>
      <c r="B41" s="12" t="n">
        <v>10.01</v>
      </c>
    </row>
    <row r="42">
      <c r="A42" s="4" t="inlineStr">
        <is>
          <t>Minimum | Exercise Price Three</t>
        </is>
      </c>
    </row>
    <row r="43">
      <c r="A43" s="3" t="inlineStr">
        <is>
          <t>Share-based Payment Arrangement, Option, Exercise Price Range [Line Items]</t>
        </is>
      </c>
    </row>
    <row r="44">
      <c r="A44" s="4" t="inlineStr">
        <is>
          <t>Exercise price, lower range limit (in dollars per share) | $ / shares</t>
        </is>
      </c>
      <c r="B44" s="12" t="n">
        <v>20.01</v>
      </c>
    </row>
    <row r="45">
      <c r="A45" s="4" t="inlineStr">
        <is>
          <t>Minimum | Exercise Price Four</t>
        </is>
      </c>
    </row>
    <row r="46">
      <c r="A46" s="3" t="inlineStr">
        <is>
          <t>Share-based Payment Arrangement, Option, Exercise Price Range [Line Items]</t>
        </is>
      </c>
    </row>
    <row r="47">
      <c r="A47" s="4" t="inlineStr">
        <is>
          <t>Exercise price, lower range limit (in dollars per share) | $ / shares</t>
        </is>
      </c>
      <c r="B47" s="12" t="n">
        <v>30.01</v>
      </c>
    </row>
    <row r="48">
      <c r="A48" s="4" t="inlineStr">
        <is>
          <t>Minimum | Exercise price Five</t>
        </is>
      </c>
    </row>
    <row r="49">
      <c r="A49" s="3" t="inlineStr">
        <is>
          <t>Share-based Payment Arrangement, Option, Exercise Price Range [Line Items]</t>
        </is>
      </c>
    </row>
    <row r="50">
      <c r="A50" s="4" t="inlineStr">
        <is>
          <t>Exercise price, lower range limit (in dollars per share) | $ / shares</t>
        </is>
      </c>
      <c r="B50" s="12" t="n">
        <v>45.01</v>
      </c>
    </row>
    <row r="51">
      <c r="A51" s="4" t="inlineStr">
        <is>
          <t>Minimum | Exercise Price Six</t>
        </is>
      </c>
    </row>
    <row r="52">
      <c r="A52" s="3" t="inlineStr">
        <is>
          <t>Share-based Payment Arrangement, Option, Exercise Price Range [Line Items]</t>
        </is>
      </c>
    </row>
    <row r="53">
      <c r="A53" s="4" t="inlineStr">
        <is>
          <t>Exercise price, lower range limit (in dollars per share) | $ / shares</t>
        </is>
      </c>
      <c r="B53" s="12" t="n">
        <v>55.01</v>
      </c>
    </row>
    <row r="54">
      <c r="A54" s="4" t="inlineStr">
        <is>
          <t>Maximum | Exercise Price One</t>
        </is>
      </c>
    </row>
    <row r="55">
      <c r="A55" s="3" t="inlineStr">
        <is>
          <t>Share-based Payment Arrangement, Option, Exercise Price Range [Line Items]</t>
        </is>
      </c>
    </row>
    <row r="56">
      <c r="A56" s="4" t="inlineStr">
        <is>
          <t>Exercise price, upper range limit (in dollars per share) | $ / shares</t>
        </is>
      </c>
      <c r="B56" s="6" t="n">
        <v>10</v>
      </c>
    </row>
    <row r="57">
      <c r="A57" s="4" t="inlineStr">
        <is>
          <t>Maximum | Exercise Price Two</t>
        </is>
      </c>
    </row>
    <row r="58">
      <c r="A58" s="3" t="inlineStr">
        <is>
          <t>Share-based Payment Arrangement, Option, Exercise Price Range [Line Items]</t>
        </is>
      </c>
    </row>
    <row r="59">
      <c r="A59" s="4" t="inlineStr">
        <is>
          <t>Exercise price, upper range limit (in dollars per share) | $ / shares</t>
        </is>
      </c>
      <c r="B59" s="6" t="n">
        <v>20</v>
      </c>
    </row>
    <row r="60">
      <c r="A60" s="4" t="inlineStr">
        <is>
          <t>Maximum | Exercise Price Three</t>
        </is>
      </c>
    </row>
    <row r="61">
      <c r="A61" s="3" t="inlineStr">
        <is>
          <t>Share-based Payment Arrangement, Option, Exercise Price Range [Line Items]</t>
        </is>
      </c>
    </row>
    <row r="62">
      <c r="A62" s="4" t="inlineStr">
        <is>
          <t>Exercise price, upper range limit (in dollars per share) | $ / shares</t>
        </is>
      </c>
      <c r="B62" s="6" t="n">
        <v>30</v>
      </c>
    </row>
    <row r="63">
      <c r="A63" s="4" t="inlineStr">
        <is>
          <t>Maximum | Exercise Price Four</t>
        </is>
      </c>
    </row>
    <row r="64">
      <c r="A64" s="3" t="inlineStr">
        <is>
          <t>Share-based Payment Arrangement, Option, Exercise Price Range [Line Items]</t>
        </is>
      </c>
    </row>
    <row r="65">
      <c r="A65" s="4" t="inlineStr">
        <is>
          <t>Exercise price, upper range limit (in dollars per share) | $ / shares</t>
        </is>
      </c>
      <c r="B65" s="6" t="n">
        <v>45</v>
      </c>
    </row>
    <row r="66">
      <c r="A66" s="4" t="inlineStr">
        <is>
          <t>Maximum | Exercise price Five</t>
        </is>
      </c>
    </row>
    <row r="67">
      <c r="A67" s="3" t="inlineStr">
        <is>
          <t>Share-based Payment Arrangement, Option, Exercise Price Range [Line Items]</t>
        </is>
      </c>
    </row>
    <row r="68">
      <c r="A68" s="4" t="inlineStr">
        <is>
          <t>Exercise price, upper range limit (in dollars per share) | $ / shares</t>
        </is>
      </c>
      <c r="B68" s="6" t="n">
        <v>55</v>
      </c>
    </row>
    <row r="69">
      <c r="A69" s="4" t="inlineStr">
        <is>
          <t>Maximum | Exercise Price Six</t>
        </is>
      </c>
    </row>
    <row r="70">
      <c r="A70" s="3" t="inlineStr">
        <is>
          <t>Share-based Payment Arrangement, Option, Exercise Price Range [Line Items]</t>
        </is>
      </c>
    </row>
    <row r="71">
      <c r="A71" s="4" t="inlineStr">
        <is>
          <t>Exercise price, upper range limit (in dollars per share) | $ / shares</t>
        </is>
      </c>
      <c r="B71" s="8" t="n">
        <v>73.099999999999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Restricted Stock and Restricted Stock units Activity (Details) - $ / shares</t>
        </is>
      </c>
      <c r="B1" s="2" t="inlineStr">
        <is>
          <t>9 Months Ended</t>
        </is>
      </c>
      <c r="C1" s="2" t="inlineStr">
        <is>
          <t>12 Months Ended</t>
        </is>
      </c>
    </row>
    <row r="2">
      <c r="B2" s="2" t="inlineStr">
        <is>
          <t>Sep. 30, 2019</t>
        </is>
      </c>
      <c r="C2" s="2" t="inlineStr">
        <is>
          <t>Dec. 31, 2020</t>
        </is>
      </c>
    </row>
    <row r="3">
      <c r="A3" s="4" t="inlineStr">
        <is>
          <t>Restricted stock</t>
        </is>
      </c>
    </row>
    <row r="4">
      <c r="A4" s="3" t="inlineStr">
        <is>
          <t>NUMBER OF SHARES</t>
        </is>
      </c>
    </row>
    <row r="5">
      <c r="A5" s="4" t="inlineStr">
        <is>
          <t>Beginning balance (in shares)</t>
        </is>
      </c>
      <c r="C5" s="6" t="n">
        <v>754415</v>
      </c>
    </row>
    <row r="6">
      <c r="A6" s="4" t="inlineStr">
        <is>
          <t>Granted (in shares)</t>
        </is>
      </c>
      <c r="C6" s="6" t="n">
        <v>424613</v>
      </c>
    </row>
    <row r="7">
      <c r="A7" s="4" t="inlineStr">
        <is>
          <t>Vested (in shares)</t>
        </is>
      </c>
      <c r="C7" s="6" t="n">
        <v>-267872</v>
      </c>
    </row>
    <row r="8">
      <c r="A8" s="4" t="inlineStr">
        <is>
          <t>Cancelled (in shares)</t>
        </is>
      </c>
      <c r="B8" s="6" t="n">
        <v>-43071</v>
      </c>
      <c r="C8" s="6" t="n">
        <v>-101629</v>
      </c>
    </row>
    <row r="9">
      <c r="A9" s="4" t="inlineStr">
        <is>
          <t>Ending balance (in shares)</t>
        </is>
      </c>
      <c r="C9" s="6" t="n">
        <v>809527</v>
      </c>
    </row>
    <row r="10">
      <c r="A10" s="3" t="inlineStr">
        <is>
          <t>WEIGHTED AVERAGE FAIR VALUE PER SHARE</t>
        </is>
      </c>
    </row>
    <row r="11">
      <c r="A11" s="4" t="inlineStr">
        <is>
          <t>RSAs and RSUs outstanding, weighted average exercise price, beginning (in dollars per share)</t>
        </is>
      </c>
      <c r="C11" s="8" t="n">
        <v>43.07</v>
      </c>
    </row>
    <row r="12">
      <c r="A12" s="4" t="inlineStr">
        <is>
          <t>Granted, weighted average exercise price (in dollars per share)</t>
        </is>
      </c>
      <c r="C12" s="12" t="n">
        <v>14.37</v>
      </c>
    </row>
    <row r="13">
      <c r="A13" s="4" t="inlineStr">
        <is>
          <t>Vested, Weighted average exercise price (in dollars per share)</t>
        </is>
      </c>
      <c r="C13" s="12" t="n">
        <v>42.85</v>
      </c>
    </row>
    <row r="14">
      <c r="A14" s="4" t="inlineStr">
        <is>
          <t>Cancelled, weighted average exercise price (in dollars per share)</t>
        </is>
      </c>
      <c r="C14" s="12" t="n">
        <v>35.65</v>
      </c>
    </row>
    <row r="15">
      <c r="A15" s="4" t="inlineStr">
        <is>
          <t>RSAs and RSUs outstanding, weighted average exercise price, ending (in dollars per share)</t>
        </is>
      </c>
      <c r="C15" s="8" t="n">
        <v>29.03</v>
      </c>
    </row>
    <row r="16">
      <c r="A16" s="4" t="inlineStr">
        <is>
          <t>Nonvested restricted stock units</t>
        </is>
      </c>
    </row>
    <row r="17">
      <c r="A17" s="3" t="inlineStr">
        <is>
          <t>NUMBER OF SHARES</t>
        </is>
      </c>
    </row>
    <row r="18">
      <c r="A18" s="4" t="inlineStr">
        <is>
          <t>Beginning balance (in shares)</t>
        </is>
      </c>
      <c r="C18" s="6" t="n">
        <v>41811</v>
      </c>
    </row>
    <row r="19">
      <c r="A19" s="4" t="inlineStr">
        <is>
          <t>Granted (in shares)</t>
        </is>
      </c>
      <c r="C19" s="6" t="n">
        <v>85305</v>
      </c>
    </row>
    <row r="20">
      <c r="A20" s="4" t="inlineStr">
        <is>
          <t>Vested (in shares)</t>
        </is>
      </c>
      <c r="C20" s="6" t="n">
        <v>-12567</v>
      </c>
    </row>
    <row r="21">
      <c r="A21" s="4" t="inlineStr">
        <is>
          <t>Cancelled (in shares)</t>
        </is>
      </c>
      <c r="C21" s="6" t="n">
        <v>-7367</v>
      </c>
    </row>
    <row r="22">
      <c r="A22" s="4" t="inlineStr">
        <is>
          <t>Ending balance (in shares)</t>
        </is>
      </c>
      <c r="B22" s="6" t="n">
        <v>43071</v>
      </c>
      <c r="C22" s="6" t="n">
        <v>107182</v>
      </c>
    </row>
    <row r="23">
      <c r="A23" s="3" t="inlineStr">
        <is>
          <t>WEIGHTED AVERAGE FAIR VALUE PER SHARE</t>
        </is>
      </c>
    </row>
    <row r="24">
      <c r="A24" s="4" t="inlineStr">
        <is>
          <t>RSAs and RSUs outstanding, weighted average exercise price, beginning (in dollars per share)</t>
        </is>
      </c>
      <c r="C24" s="8" t="n">
        <v>19.22</v>
      </c>
    </row>
    <row r="25">
      <c r="A25" s="4" t="inlineStr">
        <is>
          <t>Granted, weighted average exercise price (in dollars per share)</t>
        </is>
      </c>
      <c r="C25" s="12" t="n">
        <v>12.76</v>
      </c>
    </row>
    <row r="26">
      <c r="A26" s="4" t="inlineStr">
        <is>
          <t>Vested, Weighted average exercise price (in dollars per share)</t>
        </is>
      </c>
      <c r="C26" s="12" t="n">
        <v>19.22</v>
      </c>
    </row>
    <row r="27">
      <c r="A27" s="4" t="inlineStr">
        <is>
          <t>Cancelled, weighted average exercise price (in dollars per share)</t>
        </is>
      </c>
      <c r="C27" s="12" t="n">
        <v>14.03</v>
      </c>
    </row>
    <row r="28">
      <c r="A28" s="4" t="inlineStr">
        <is>
          <t>RSAs and RSUs outstanding, weighted average exercise price, ending (in dollars per share)</t>
        </is>
      </c>
      <c r="C28" s="8" t="n">
        <v>14.4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Appreciation Rights (Details) - Stock Appreciation Rights (SARs) $ / shares in Units, $ in Thousands</t>
        </is>
      </c>
      <c r="B1" s="2" t="inlineStr">
        <is>
          <t>12 Months Ended</t>
        </is>
      </c>
    </row>
    <row r="2">
      <c r="B2" s="2" t="inlineStr">
        <is>
          <t>Dec. 31, 2020USD ($)$ / sharesshares</t>
        </is>
      </c>
    </row>
    <row r="3">
      <c r="A3" s="3" t="inlineStr">
        <is>
          <t>NUMBER OF SHARES</t>
        </is>
      </c>
    </row>
    <row r="4">
      <c r="A4" s="4" t="inlineStr">
        <is>
          <t>Beginning balance (in shares) | shares</t>
        </is>
      </c>
      <c r="B4" s="6" t="n">
        <v>163016</v>
      </c>
    </row>
    <row r="5">
      <c r="A5" s="4" t="inlineStr">
        <is>
          <t>Granted (in shares) | shares</t>
        </is>
      </c>
      <c r="B5" s="6" t="n">
        <v>73500</v>
      </c>
    </row>
    <row r="6">
      <c r="A6" s="4" t="inlineStr">
        <is>
          <t>Exercised (in shares) | shares</t>
        </is>
      </c>
      <c r="B6" s="6" t="n">
        <v>0</v>
      </c>
    </row>
    <row r="7">
      <c r="A7" s="4" t="inlineStr">
        <is>
          <t>Canceled (in shares) | shares</t>
        </is>
      </c>
      <c r="B7" s="6" t="n">
        <v>-24472</v>
      </c>
    </row>
    <row r="8">
      <c r="A8" s="4" t="inlineStr">
        <is>
          <t>Ending balance (in shares) | shares</t>
        </is>
      </c>
      <c r="B8" s="6" t="n">
        <v>212044</v>
      </c>
    </row>
    <row r="9">
      <c r="A9" s="4" t="inlineStr">
        <is>
          <t>Stock exercisable (in shares) | shares</t>
        </is>
      </c>
      <c r="B9" s="6" t="n">
        <v>50133</v>
      </c>
    </row>
    <row r="10">
      <c r="A10" s="3" t="inlineStr">
        <is>
          <t>WEIGHTED AVERAGE EXERCISE PRICE</t>
        </is>
      </c>
    </row>
    <row r="11">
      <c r="A11" s="4" t="inlineStr">
        <is>
          <t>Beginning balance (in dollars per share) | $ / shares</t>
        </is>
      </c>
      <c r="B11" s="8" t="n">
        <v>41.7</v>
      </c>
    </row>
    <row r="12">
      <c r="A12" s="4" t="inlineStr">
        <is>
          <t>Granted (in dollars per share) | $ / shares</t>
        </is>
      </c>
      <c r="B12" s="12" t="n">
        <v>13.95</v>
      </c>
    </row>
    <row r="13">
      <c r="A13" s="4" t="inlineStr">
        <is>
          <t>Exercised (in dollars per share) | $ / shares</t>
        </is>
      </c>
      <c r="B13" s="6" t="n">
        <v>0</v>
      </c>
    </row>
    <row r="14">
      <c r="A14" s="4" t="inlineStr">
        <is>
          <t>Canceled (in dollars per share) | $ / shares</t>
        </is>
      </c>
      <c r="B14" s="6" t="n">
        <v>40</v>
      </c>
    </row>
    <row r="15">
      <c r="A15" s="4" t="inlineStr">
        <is>
          <t>Ending balance (in dollars per share) | $ / shares</t>
        </is>
      </c>
      <c r="B15" s="12" t="n">
        <v>32.28</v>
      </c>
    </row>
    <row r="16">
      <c r="A16" s="4" t="inlineStr">
        <is>
          <t>Stock exercisable (in dollars per share) | $ / shares</t>
        </is>
      </c>
      <c r="B16" s="8" t="n">
        <v>45.24</v>
      </c>
    </row>
    <row r="17">
      <c r="A17" s="3" t="inlineStr">
        <is>
          <t>WEIGHTED AVERAGE REMAINING CONTRACTUAL LIFE (YEARS)</t>
        </is>
      </c>
    </row>
    <row r="18">
      <c r="A18" s="4" t="inlineStr">
        <is>
          <t>Stock outstanding (in years)</t>
        </is>
      </c>
      <c r="B18" s="4" t="inlineStr">
        <is>
          <t>3 years 6 months</t>
        </is>
      </c>
    </row>
    <row r="19">
      <c r="A19" s="4" t="inlineStr">
        <is>
          <t>Stock exercisable (in years)</t>
        </is>
      </c>
      <c r="B19" s="4" t="inlineStr">
        <is>
          <t>2 years 9 months 18 days</t>
        </is>
      </c>
    </row>
    <row r="20">
      <c r="A20" s="3" t="inlineStr">
        <is>
          <t>AGGREGATE INTRINSIC VALUE</t>
        </is>
      </c>
    </row>
    <row r="21">
      <c r="A21" s="4" t="inlineStr">
        <is>
          <t>Stock outstanding | $</t>
        </is>
      </c>
      <c r="B21" s="5" t="n">
        <v>46</v>
      </c>
    </row>
    <row r="22">
      <c r="A22" s="4" t="inlineStr">
        <is>
          <t>Stock exercisable | $</t>
        </is>
      </c>
      <c r="B22"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ommitments and Contingencies - Additional Information (Details) - USD ($)</t>
        </is>
      </c>
      <c r="B1" s="2" t="inlineStr">
        <is>
          <t>Aug. 01, 2018</t>
        </is>
      </c>
      <c r="C1" s="2" t="inlineStr">
        <is>
          <t>Nov. 30, 2019</t>
        </is>
      </c>
      <c r="D1" s="2" t="inlineStr">
        <is>
          <t>Oct. 31, 2017</t>
        </is>
      </c>
      <c r="E1" s="2" t="inlineStr">
        <is>
          <t>Dec. 31, 2018</t>
        </is>
      </c>
      <c r="F1" s="2" t="inlineStr">
        <is>
          <t>Dec. 31, 2020</t>
        </is>
      </c>
    </row>
    <row r="2">
      <c r="A2" s="3" t="inlineStr">
        <is>
          <t>Loss Contingencies [Line Items]</t>
        </is>
      </c>
    </row>
    <row r="3">
      <c r="A3" s="4" t="inlineStr">
        <is>
          <t>Contingent liabilities relating to potential future milestone payments</t>
        </is>
      </c>
      <c r="F3" s="5" t="n">
        <v>0</v>
      </c>
    </row>
    <row r="4">
      <c r="A4" s="4" t="inlineStr">
        <is>
          <t>Envisia Therapeutics Inc.</t>
        </is>
      </c>
    </row>
    <row r="5">
      <c r="A5" s="3" t="inlineStr">
        <is>
          <t>Loss Contingencies [Line Items]</t>
        </is>
      </c>
    </row>
    <row r="6">
      <c r="A6" s="4" t="inlineStr">
        <is>
          <t>Milestone period</t>
        </is>
      </c>
      <c r="D6" s="4" t="inlineStr">
        <is>
          <t>15 years</t>
        </is>
      </c>
    </row>
    <row r="7">
      <c r="A7" s="4" t="inlineStr">
        <is>
          <t>DSM Collaborative Arrangement</t>
        </is>
      </c>
    </row>
    <row r="8">
      <c r="A8" s="3" t="inlineStr">
        <is>
          <t>Loss Contingencies [Line Items]</t>
        </is>
      </c>
    </row>
    <row r="9">
      <c r="A9" s="4" t="inlineStr">
        <is>
          <t>Amount paid due to collaboration arrangement</t>
        </is>
      </c>
      <c r="B9" s="5" t="n">
        <v>6000000</v>
      </c>
      <c r="E9" s="5" t="n">
        <v>3000000</v>
      </c>
    </row>
    <row r="10">
      <c r="A10" s="4" t="inlineStr">
        <is>
          <t>Amount of to be paid due to collaborative agreement</t>
        </is>
      </c>
      <c r="F10" s="5" t="n">
        <v>9000000</v>
      </c>
    </row>
    <row r="11">
      <c r="A11" s="4" t="inlineStr">
        <is>
          <t>Contingent payments due (up to)</t>
        </is>
      </c>
      <c r="B11" s="5" t="n">
        <v>75000000</v>
      </c>
    </row>
    <row r="12">
      <c r="A12" s="4" t="inlineStr">
        <is>
          <t>Avizorex</t>
        </is>
      </c>
    </row>
    <row r="13">
      <c r="A13" s="3" t="inlineStr">
        <is>
          <t>Loss Contingencies [Line Items]</t>
        </is>
      </c>
    </row>
    <row r="14">
      <c r="A14" s="4" t="inlineStr">
        <is>
          <t>Asset acquisition, consideration transferred</t>
        </is>
      </c>
      <c r="C14" s="5" t="n">
        <v>10200000</v>
      </c>
    </row>
    <row r="15">
      <c r="A15" s="4" t="inlineStr">
        <is>
          <t>Milestone payments contingent upon the achievement of certain approvals (up to)</t>
        </is>
      </c>
      <c r="C15" s="5" t="n">
        <v>69000000</v>
      </c>
    </row>
    <row r="16">
      <c r="A16" s="4" t="inlineStr">
        <is>
          <t>Envisia</t>
        </is>
      </c>
    </row>
    <row r="17">
      <c r="A17" s="3" t="inlineStr">
        <is>
          <t>Loss Contingencies [Line Items]</t>
        </is>
      </c>
    </row>
    <row r="18">
      <c r="A18" s="4" t="inlineStr">
        <is>
          <t>Milestone payments contingent upon the achievement of certain approvals (up to)</t>
        </is>
      </c>
      <c r="D18" s="5" t="n">
        <v>45000000</v>
      </c>
    </row>
    <row r="19">
      <c r="A19" s="4" t="inlineStr">
        <is>
          <t>Upfront cash payment</t>
        </is>
      </c>
      <c r="D19" s="5" t="n">
        <v>10500000</v>
      </c>
    </row>
    <row r="20">
      <c r="A20" s="4" t="inlineStr">
        <is>
          <t>Common stock, shares issued (in shares)</t>
        </is>
      </c>
      <c r="D20" s="6" t="n">
        <v>263146</v>
      </c>
    </row>
    <row r="21">
      <c r="A21" s="4" t="inlineStr">
        <is>
          <t>Common stock value</t>
        </is>
      </c>
      <c r="D21" s="5" t="n">
        <v>14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83101</v>
      </c>
      <c r="C4" s="5" t="n">
        <v>-199581</v>
      </c>
      <c r="D4" s="5" t="n">
        <v>-232569</v>
      </c>
    </row>
    <row r="5">
      <c r="A5" s="3" t="inlineStr">
        <is>
          <t>Adjustments to reconcile net loss to net cash used in operating activities</t>
        </is>
      </c>
    </row>
    <row r="6">
      <c r="A6" s="4" t="inlineStr">
        <is>
          <t>Depreciation</t>
        </is>
      </c>
      <c r="B6" s="6" t="n">
        <v>6366</v>
      </c>
      <c r="C6" s="6" t="n">
        <v>5138</v>
      </c>
      <c r="D6" s="6" t="n">
        <v>2442</v>
      </c>
    </row>
    <row r="7">
      <c r="A7" s="4" t="inlineStr">
        <is>
          <t>Amortization and accretion</t>
        </is>
      </c>
      <c r="B7" s="6" t="n">
        <v>27792</v>
      </c>
      <c r="C7" s="6" t="n">
        <v>12976</v>
      </c>
      <c r="D7" s="6" t="n">
        <v>1646</v>
      </c>
    </row>
    <row r="8">
      <c r="A8" s="4" t="inlineStr">
        <is>
          <t>Acquisition of assets expensed to research and development</t>
        </is>
      </c>
      <c r="B8" s="6" t="n">
        <v>0</v>
      </c>
      <c r="C8" s="6" t="n">
        <v>10171</v>
      </c>
      <c r="D8" s="6" t="n">
        <v>0</v>
      </c>
    </row>
    <row r="9">
      <c r="A9" s="4" t="inlineStr">
        <is>
          <t>Stock-based compensation</t>
        </is>
      </c>
      <c r="B9" s="6" t="n">
        <v>40095</v>
      </c>
      <c r="C9" s="6" t="n">
        <v>45093</v>
      </c>
      <c r="D9" s="6" t="n">
        <v>38728</v>
      </c>
    </row>
    <row r="10">
      <c r="A10" s="4" t="inlineStr">
        <is>
          <t>Induced conversion of 2014 Convertible Notes</t>
        </is>
      </c>
      <c r="B10" s="6" t="n">
        <v>0</v>
      </c>
      <c r="C10" s="6" t="n">
        <v>0</v>
      </c>
      <c r="D10" s="6" t="n">
        <v>24059</v>
      </c>
    </row>
    <row r="11">
      <c r="A11" s="4" t="inlineStr">
        <is>
          <t>Other non-cash</t>
        </is>
      </c>
      <c r="B11" s="6" t="n">
        <v>-732</v>
      </c>
      <c r="C11" s="6" t="n">
        <v>-271</v>
      </c>
      <c r="D11" s="6" t="n">
        <v>-270</v>
      </c>
    </row>
    <row r="12">
      <c r="A12" s="3" t="inlineStr">
        <is>
          <t>Changes in operating assets and liabilities</t>
        </is>
      </c>
    </row>
    <row r="13">
      <c r="A13" s="4" t="inlineStr">
        <is>
          <t>Accounts receivable, net</t>
        </is>
      </c>
      <c r="B13" s="6" t="n">
        <v>-17668</v>
      </c>
      <c r="C13" s="6" t="n">
        <v>-35639</v>
      </c>
      <c r="D13" s="6" t="n">
        <v>-2715</v>
      </c>
    </row>
    <row r="14">
      <c r="A14" s="4" t="inlineStr">
        <is>
          <t>Inventory</t>
        </is>
      </c>
      <c r="B14" s="6" t="n">
        <v>-5166</v>
      </c>
      <c r="C14" s="6" t="n">
        <v>-10257</v>
      </c>
      <c r="D14" s="6" t="n">
        <v>-9689</v>
      </c>
    </row>
    <row r="15">
      <c r="A15" s="4" t="inlineStr">
        <is>
          <t>Prepaid, current and other assets</t>
        </is>
      </c>
      <c r="B15" s="6" t="n">
        <v>340</v>
      </c>
      <c r="C15" s="6" t="n">
        <v>-2144</v>
      </c>
      <c r="D15" s="6" t="n">
        <v>-791</v>
      </c>
    </row>
    <row r="16">
      <c r="A16" s="4" t="inlineStr">
        <is>
          <t>Accounts payable, accrued expenses and other current liabilities</t>
        </is>
      </c>
      <c r="B16" s="6" t="n">
        <v>22536</v>
      </c>
      <c r="C16" s="6" t="n">
        <v>28766</v>
      </c>
      <c r="D16" s="6" t="n">
        <v>26583</v>
      </c>
    </row>
    <row r="17">
      <c r="A17" s="4" t="inlineStr">
        <is>
          <t>Operating lease liabilities</t>
        </is>
      </c>
      <c r="B17" s="6" t="n">
        <v>-6010</v>
      </c>
      <c r="C17" s="6" t="n">
        <v>-4682</v>
      </c>
      <c r="D17" s="6" t="n">
        <v>0</v>
      </c>
    </row>
    <row r="18">
      <c r="A18" s="4" t="inlineStr">
        <is>
          <t>Deferred revenue</t>
        </is>
      </c>
      <c r="B18" s="6" t="n">
        <v>50858</v>
      </c>
      <c r="C18" s="6" t="n">
        <v>0</v>
      </c>
      <c r="D18" s="6" t="n">
        <v>0</v>
      </c>
    </row>
    <row r="19">
      <c r="A19" s="4" t="inlineStr">
        <is>
          <t>Net cash used in operating activities</t>
        </is>
      </c>
      <c r="B19" s="6" t="n">
        <v>-64690</v>
      </c>
      <c r="C19" s="6" t="n">
        <v>-150430</v>
      </c>
      <c r="D19" s="6" t="n">
        <v>-152576</v>
      </c>
    </row>
    <row r="20">
      <c r="A20" s="3" t="inlineStr">
        <is>
          <t>Cash flows from investing activities</t>
        </is>
      </c>
    </row>
    <row r="21">
      <c r="A21" s="4" t="inlineStr">
        <is>
          <t>Acquisition of assets</t>
        </is>
      </c>
      <c r="B21" s="6" t="n">
        <v>0</v>
      </c>
      <c r="C21" s="6" t="n">
        <v>-7835</v>
      </c>
      <c r="D21" s="6" t="n">
        <v>0</v>
      </c>
    </row>
    <row r="22">
      <c r="A22" s="4" t="inlineStr">
        <is>
          <t>Purchase of available-for-sale investments</t>
        </is>
      </c>
      <c r="B22" s="6" t="n">
        <v>-116591</v>
      </c>
      <c r="C22" s="6" t="n">
        <v>-165454</v>
      </c>
      <c r="D22" s="6" t="n">
        <v>-56195</v>
      </c>
    </row>
    <row r="23">
      <c r="A23" s="4" t="inlineStr">
        <is>
          <t>Proceeds from sales and maturities of investments</t>
        </is>
      </c>
      <c r="B23" s="6" t="n">
        <v>192870</v>
      </c>
      <c r="C23" s="6" t="n">
        <v>0</v>
      </c>
      <c r="D23" s="6" t="n">
        <v>108297</v>
      </c>
    </row>
    <row r="24">
      <c r="A24" s="4" t="inlineStr">
        <is>
          <t>Purchase of property, plant and equipment</t>
        </is>
      </c>
      <c r="B24" s="6" t="n">
        <v>-3100</v>
      </c>
      <c r="C24" s="6" t="n">
        <v>-9958</v>
      </c>
      <c r="D24" s="6" t="n">
        <v>-31313</v>
      </c>
    </row>
    <row r="25">
      <c r="A25" s="4" t="inlineStr">
        <is>
          <t>Net cash provided (used in) by investing activities</t>
        </is>
      </c>
      <c r="B25" s="6" t="n">
        <v>73179</v>
      </c>
      <c r="C25" s="6" t="n">
        <v>-183247</v>
      </c>
      <c r="D25" s="6" t="n">
        <v>20789</v>
      </c>
    </row>
    <row r="26">
      <c r="A26" s="3" t="inlineStr">
        <is>
          <t>Cash flows from financing activities</t>
        </is>
      </c>
    </row>
    <row r="27">
      <c r="A27" s="4" t="inlineStr">
        <is>
          <t>Proceeds from loan</t>
        </is>
      </c>
      <c r="B27" s="6" t="n">
        <v>8274</v>
      </c>
      <c r="C27" s="6" t="n">
        <v>0</v>
      </c>
      <c r="D27" s="6" t="n">
        <v>0</v>
      </c>
    </row>
    <row r="28">
      <c r="A28" s="4" t="inlineStr">
        <is>
          <t>Repayment of loan</t>
        </is>
      </c>
      <c r="B28" s="6" t="n">
        <v>-8274</v>
      </c>
      <c r="C28" s="6" t="n">
        <v>0</v>
      </c>
      <c r="D28" s="6" t="n">
        <v>0</v>
      </c>
    </row>
    <row r="29">
      <c r="A29" s="4" t="inlineStr">
        <is>
          <t>Proceeds from sale of common stock, net</t>
        </is>
      </c>
      <c r="B29" s="6" t="n">
        <v>0</v>
      </c>
      <c r="C29" s="6" t="n">
        <v>0</v>
      </c>
      <c r="D29" s="6" t="n">
        <v>135972</v>
      </c>
    </row>
    <row r="30">
      <c r="A30" s="4" t="inlineStr">
        <is>
          <t>Proceeds related to issuance of stock for stock-based compensation arrangements, net</t>
        </is>
      </c>
      <c r="B30" s="6" t="n">
        <v>-859</v>
      </c>
      <c r="C30" s="6" t="n">
        <v>684</v>
      </c>
      <c r="D30" s="6" t="n">
        <v>3630</v>
      </c>
    </row>
    <row r="31">
      <c r="A31" s="4" t="inlineStr">
        <is>
          <t>Proceeds from exercise of warrants</t>
        </is>
      </c>
      <c r="B31" s="6" t="n">
        <v>0</v>
      </c>
      <c r="C31" s="6" t="n">
        <v>761</v>
      </c>
      <c r="D31" s="6" t="n">
        <v>0</v>
      </c>
    </row>
    <row r="32">
      <c r="A32" s="4" t="inlineStr">
        <is>
          <t>Proceeds from convertible notes, net of issuance costs</t>
        </is>
      </c>
      <c r="B32" s="6" t="n">
        <v>0</v>
      </c>
      <c r="C32" s="6" t="n">
        <v>308349</v>
      </c>
      <c r="D32" s="6" t="n">
        <v>0</v>
      </c>
    </row>
    <row r="33">
      <c r="A33" s="4" t="inlineStr">
        <is>
          <t>Payments of issuance costs</t>
        </is>
      </c>
      <c r="B33" s="6" t="n">
        <v>0</v>
      </c>
      <c r="C33" s="6" t="n">
        <v>-1769</v>
      </c>
      <c r="D33" s="6" t="n">
        <v>-1883</v>
      </c>
    </row>
    <row r="34">
      <c r="A34" s="4" t="inlineStr">
        <is>
          <t>Payment for capped call options</t>
        </is>
      </c>
      <c r="B34" s="6" t="n">
        <v>0</v>
      </c>
      <c r="C34" s="6" t="n">
        <v>-32890</v>
      </c>
      <c r="D34" s="6" t="n">
        <v>0</v>
      </c>
    </row>
    <row r="35">
      <c r="A35" s="4" t="inlineStr">
        <is>
          <t>Other financing</t>
        </is>
      </c>
      <c r="B35" s="6" t="n">
        <v>0</v>
      </c>
      <c r="C35" s="6" t="n">
        <v>-336</v>
      </c>
      <c r="D35" s="6" t="n">
        <v>-683</v>
      </c>
    </row>
    <row r="36">
      <c r="A36" s="4" t="inlineStr">
        <is>
          <t>Net cash (used in) provided by financing activities</t>
        </is>
      </c>
      <c r="B36" s="6" t="n">
        <v>-859</v>
      </c>
      <c r="C36" s="6" t="n">
        <v>274799</v>
      </c>
      <c r="D36" s="6" t="n">
        <v>137036</v>
      </c>
    </row>
    <row r="37">
      <c r="A37" s="4" t="inlineStr">
        <is>
          <t>Net change in cash and cash equivalents</t>
        </is>
      </c>
      <c r="B37" s="6" t="n">
        <v>7630</v>
      </c>
      <c r="C37" s="6" t="n">
        <v>-58878</v>
      </c>
      <c r="D37" s="6" t="n">
        <v>5249</v>
      </c>
    </row>
    <row r="38">
      <c r="A38" s="4" t="inlineStr">
        <is>
          <t>Cash and cash equivalents, at beginning of period</t>
        </is>
      </c>
      <c r="B38" s="6" t="n">
        <v>143940</v>
      </c>
      <c r="C38" s="6" t="n">
        <v>202818</v>
      </c>
      <c r="D38" s="6" t="n">
        <v>197569</v>
      </c>
    </row>
    <row r="39">
      <c r="A39" s="4" t="inlineStr">
        <is>
          <t>Cash and cash equivalents, at end of period</t>
        </is>
      </c>
      <c r="B39" s="6" t="n">
        <v>151570</v>
      </c>
      <c r="C39" s="6" t="n">
        <v>143940</v>
      </c>
      <c r="D39" s="6" t="n">
        <v>202818</v>
      </c>
    </row>
    <row r="40">
      <c r="A40" s="3" t="inlineStr">
        <is>
          <t>Supplemental disclosures</t>
        </is>
      </c>
    </row>
    <row r="41">
      <c r="A41" s="4" t="inlineStr">
        <is>
          <t>Cash paid for interest</t>
        </is>
      </c>
      <c r="B41" s="6" t="n">
        <v>5034</v>
      </c>
      <c r="C41" s="6" t="n">
        <v>6496</v>
      </c>
      <c r="D41" s="6" t="n">
        <v>1774</v>
      </c>
    </row>
    <row r="42">
      <c r="A42" s="4" t="inlineStr">
        <is>
          <t>Cash paid for income taxes</t>
        </is>
      </c>
      <c r="B42" s="6" t="n">
        <v>4987</v>
      </c>
      <c r="C42" s="6" t="n">
        <v>0</v>
      </c>
      <c r="D42" s="6" t="n">
        <v>0</v>
      </c>
    </row>
    <row r="43">
      <c r="A43" s="3" t="inlineStr">
        <is>
          <t>Non-cash investing and financing activities:</t>
        </is>
      </c>
    </row>
    <row r="44">
      <c r="A44" s="4" t="inlineStr">
        <is>
          <t>Conversion of convertible notes to common stock (Note 10)</t>
        </is>
      </c>
      <c r="B44" s="6" t="n">
        <v>0</v>
      </c>
      <c r="C44" s="6" t="n">
        <v>0</v>
      </c>
      <c r="D44" s="6" t="n">
        <v>148078</v>
      </c>
    </row>
    <row r="45">
      <c r="A45" s="4" t="inlineStr">
        <is>
          <t>Liabilities incurred from Avizorex Asset Acquisition</t>
        </is>
      </c>
      <c r="B45" s="6" t="n">
        <v>0</v>
      </c>
      <c r="C45" s="6" t="n">
        <v>1186</v>
      </c>
      <c r="D45" s="6" t="n">
        <v>0</v>
      </c>
    </row>
    <row r="46">
      <c r="A46" s="4" t="inlineStr">
        <is>
          <t>Purchases of property, plant and equipment in accounts payable and accrued expense and other current liabilities</t>
        </is>
      </c>
      <c r="B46" s="6" t="n">
        <v>374</v>
      </c>
      <c r="C46" s="6" t="n">
        <v>771</v>
      </c>
      <c r="D46" s="6" t="n">
        <v>3526</v>
      </c>
    </row>
    <row r="47">
      <c r="A47" s="4" t="inlineStr">
        <is>
          <t>Build-to-suit lease transaction (Note 7)</t>
        </is>
      </c>
      <c r="B47" s="4" t="inlineStr">
        <is>
          <t xml:space="preserve"> </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Segment Information (Details) $ in Thousands</t>
        </is>
      </c>
      <c r="B1" s="2" t="inlineStr">
        <is>
          <t>12 Months Ended</t>
        </is>
      </c>
    </row>
    <row r="2">
      <c r="B2" s="2" t="inlineStr">
        <is>
          <t>Dec. 31, 2020USD ($)segment</t>
        </is>
      </c>
      <c r="C2" s="2" t="inlineStr">
        <is>
          <t>Dec. 31, 2019USD ($)</t>
        </is>
      </c>
    </row>
    <row r="3">
      <c r="A3" s="3" t="inlineStr">
        <is>
          <t>Segment Reporting Information [Line Items]</t>
        </is>
      </c>
    </row>
    <row r="4">
      <c r="A4" s="4" t="inlineStr">
        <is>
          <t>Number of operating segments | segment</t>
        </is>
      </c>
      <c r="B4" s="6" t="n">
        <v>1</v>
      </c>
    </row>
    <row r="5">
      <c r="A5" s="4" t="inlineStr">
        <is>
          <t>Total long-lived assets</t>
        </is>
      </c>
      <c r="B5" s="5" t="n">
        <v>54260</v>
      </c>
      <c r="C5" s="5" t="n">
        <v>58147</v>
      </c>
    </row>
    <row r="6">
      <c r="A6" s="4" t="inlineStr">
        <is>
          <t>United States</t>
        </is>
      </c>
    </row>
    <row r="7">
      <c r="A7" s="3" t="inlineStr">
        <is>
          <t>Segment Reporting Information [Line Items]</t>
        </is>
      </c>
    </row>
    <row r="8">
      <c r="A8" s="4" t="inlineStr">
        <is>
          <t>Total long-lived assets</t>
        </is>
      </c>
      <c r="B8" s="6" t="n">
        <v>8391</v>
      </c>
      <c r="C8" s="6" t="n">
        <v>9184</v>
      </c>
    </row>
    <row r="9">
      <c r="A9" s="4" t="inlineStr">
        <is>
          <t>Ireland</t>
        </is>
      </c>
    </row>
    <row r="10">
      <c r="A10" s="3" t="inlineStr">
        <is>
          <t>Segment Reporting Information [Line Items]</t>
        </is>
      </c>
    </row>
    <row r="11">
      <c r="A11" s="4" t="inlineStr">
        <is>
          <t>Total long-lived assets</t>
        </is>
      </c>
      <c r="B11" s="5" t="n">
        <v>45869</v>
      </c>
      <c r="C11" s="5" t="n">
        <v>4896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 net</t>
        </is>
      </c>
      <c r="B4" s="5" t="n">
        <v>24683</v>
      </c>
      <c r="C4" s="5" t="n">
        <v>20081</v>
      </c>
      <c r="D4" s="5" t="n">
        <v>18033</v>
      </c>
      <c r="E4" s="5" t="n">
        <v>20341</v>
      </c>
      <c r="F4" s="5" t="n">
        <v>24657</v>
      </c>
      <c r="G4" s="5" t="n">
        <v>18544</v>
      </c>
      <c r="H4" s="5" t="n">
        <v>15835</v>
      </c>
      <c r="I4" s="5" t="n">
        <v>10852</v>
      </c>
      <c r="J4" s="5" t="n">
        <v>83138</v>
      </c>
      <c r="K4" s="5" t="n">
        <v>69888</v>
      </c>
      <c r="L4" s="5" t="n">
        <v>24181</v>
      </c>
    </row>
    <row r="5">
      <c r="A5" s="4" t="inlineStr">
        <is>
          <t>Total costs and expenses</t>
        </is>
      </c>
      <c r="B5" s="6" t="n">
        <v>60276</v>
      </c>
      <c r="C5" s="6" t="n">
        <v>53685</v>
      </c>
      <c r="D5" s="6" t="n">
        <v>60586</v>
      </c>
      <c r="E5" s="6" t="n">
        <v>64281</v>
      </c>
      <c r="F5" s="6" t="n">
        <v>74595</v>
      </c>
      <c r="G5" s="6" t="n">
        <v>61871</v>
      </c>
      <c r="H5" s="6" t="n">
        <v>61910</v>
      </c>
      <c r="I5" s="6" t="n">
        <v>59004</v>
      </c>
      <c r="J5" s="6" t="n">
        <v>238828</v>
      </c>
      <c r="K5" s="6" t="n">
        <v>257380</v>
      </c>
      <c r="L5" s="6" t="n">
        <v>233923</v>
      </c>
    </row>
    <row r="6">
      <c r="A6" s="4" t="inlineStr">
        <is>
          <t>Net loss</t>
        </is>
      </c>
      <c r="B6" s="5" t="n">
        <v>-46137</v>
      </c>
      <c r="C6" s="5" t="n">
        <v>-39648</v>
      </c>
      <c r="D6" s="5" t="n">
        <v>-48187</v>
      </c>
      <c r="E6" s="5" t="n">
        <v>-49129</v>
      </c>
      <c r="F6" s="5" t="n">
        <v>-55064</v>
      </c>
      <c r="G6" s="5" t="n">
        <v>-49402</v>
      </c>
      <c r="H6" s="5" t="n">
        <v>-47164</v>
      </c>
      <c r="I6" s="5" t="n">
        <v>-47951</v>
      </c>
      <c r="J6" s="5" t="n">
        <v>-183101</v>
      </c>
      <c r="K6" s="5" t="n">
        <v>-199581</v>
      </c>
      <c r="L6" s="5" t="n">
        <v>-232569</v>
      </c>
    </row>
    <row r="7">
      <c r="A7" s="4" t="inlineStr">
        <is>
          <t>Net loss per common share—basic and diluted (in dollars per share)</t>
        </is>
      </c>
      <c r="B7" s="5" t="n">
        <v>-1</v>
      </c>
      <c r="C7" s="8" t="n">
        <v>-0.86</v>
      </c>
      <c r="D7" s="8" t="n">
        <v>-1.05</v>
      </c>
      <c r="E7" s="8" t="n">
        <v>-1.07</v>
      </c>
      <c r="F7" s="8" t="n">
        <v>-1.21</v>
      </c>
      <c r="G7" s="8" t="n">
        <v>-1.09</v>
      </c>
      <c r="H7" s="8" t="n">
        <v>-1.04</v>
      </c>
      <c r="I7" s="8" t="n">
        <v>-1.06</v>
      </c>
      <c r="J7" s="8" t="n">
        <v>-3.99</v>
      </c>
      <c r="K7" s="8" t="n">
        <v>-4.39</v>
      </c>
      <c r="L7" s="8" t="n">
        <v>-5.58</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The Company Aerie Pharmaceuticals, Inc. (“Aerie”), with its wholly-owned subsidiaries, Aerie Distribution, Inc., Aerie Pharmaceuticals Limited, Aerie Pharmaceuticals Ireland Limited and Avizorex Pharma S.L. (“Aerie Distribution,” “Aerie Limited,” “Aerie Ireland Limited” and “Avizorex,” respectively, together with Aerie, the “Company”), is an ophthalmic pharmaceutical company focused on the discovery, development and commercialization of first-in-class therapies for the treatment of patients with open-angle glaucoma, ocular surface diseases and retinal diseases. The Company has its principal executive offices in Durham, North Carolina, and operates as one business segment. U.S. Commercial Products The Company has developed and commercialized two U.S. Food and Drug Administration (“FDA”) approved products, Rhopressa ® (netarsudil ophthalmic solution) 0.02% (“Rhopressa ® ”) and Rocklatan ® (netarsudil/latanoprost ophthalmic solution) 0.02%/0.005% (“Rocklatan ® ”). Rhopressa ® is a once-daily eye drop designed to reduce elevated intraocular pressure (“IOP”) in patients with open-angle glaucoma or ocular hypertension. Rocklatan ® is a once-daily fixed-dose combination of Rhopressa ® and latanoprost, the most widely-prescribed drug for the treatment of patients with open-angle glaucoma. The Company is commercializing Rhopressa ® , which was launched in the United States in April 2018, and Rocklatan ® , which was launched in the United States in May 2019. In addition to actively promoting Rhopressa ® and Rocklatan ® in the United States, the Company is pursuing its strategy to commercialize Rhopressa ® and Rocklatan ® in Europe and obtain regulatory approval in Japan. Rhopressa ® and Rocklatan ® will be marketed under the names Rhokiinsa ® and Roclanda ® , respectively, if ultimately commercialized in Europe. Outside the United States In Europe, Rhokiinsa ® was granted a Centralised Marketing Authorisation (“Centralised MA”) by the European Commission (“EC”) in November 2019 and Roclanda ® was granted a Centralised MA by the EC in January 2021 . The Company reported positive interim topline 90-day efficacy data in September 2020 for the Phase 3b clinical trial for Roclanda ® , named Mercury 3, a six-month efficacy and safety trial designed to compare Roclanda ® to Ganfort ® , a fixed-dose combination product marketed in Europe of bimatoprost (a prostaglandin analog), and timolol (a beta blocker). In Japan, the Company entered into a Collaboration and License Agreement (the “Santen Agreement”) with Santen Pharmaceuticals Co., Ltd. (“Santen”) in October 2020 to advance its clinical development and ultimately commercialize Rhopressa ® and Rocklatan ® in Japan and eight other countries in Asia. See Note 3 for additional information. The Company commenced a Rhopressa ® Phase 3 clinical trial in Japan in the fourth quarter of 2020. The Company initiated a Rhopressa ® Phase 3 clinical trial in December 2020, the first of three expected Phase 3 clinical trials in Japan. Clinical trials for Rocklatan ® have not yet begun. Glaucoma Product Manufacturing The Company has a sterile fill production facility in Athlone, Ireland, for the production of its FDA approved products and clinical supplies , which was completed in the second quarter of 2019. The Company received FDA approval to produce Rocklatan ® and Rhopressa ® at the Athlone manufacturing p lant for commercial distribution in the United States in January 2020 and September 2020, respectively. The manufacturing plant began manufacturing commercial supplies of Rocklatan ® during the first quarter of 2020 and Rhopressa ® in the third quarter of 2020 for distribution to the United States . Shipments of commercial supply of Rocklatan ® and Rhopressa ® from the Athlone manufacturing plant to the United States commenced in the third quarter of 2020 and in the fourth quarter of 2020, respectively . The Athlone manufacturing plant has also manufactured clinical supplies of Rhopressa ® for the Phase 3 clinical trials in Japan. Product Candidates and Pipeline The Company is furthering the development of its product candidates focused on dry eye and retinal diseases, particularly AR-15512, AR-1105, AR-13503 SR and AR-14034 SR, described below. The Company acquired Avizorex, a Spanish ophthalmic pharmaceutical company developing therapeutics for the treatment of dry eye disease, in late 2019. The active ingredient in AR-15512 is a potent and selective agonist of the TRPM8 ion channel, a cold sensor and osmolarity sensor that regulates tear production and blink rate. In addition, activating the TRPM8 receptor may reduce ocular discomfort by promoting a cooling sensation. The Investigational New Drug Application (“IND”) for AR-15512 eye drop for dry eye became effective in September 2020, allowing Aerie to initiate clinical studies in the treatment of dry eye. The Company is planning to test two concentrations of AR-15512 in a 90-day Phase 2b clinical trial with 360 subjects, which could potentially be considered pivotal. The Company initiated this clinical trial, named COMET-1, in October 2020 and a topline readout is expected in the third quarter of 2021. The Company is currently developing three sustained-release implants focused on retinal diseases, AR-1105, AR-13503 SR and AR-14034 SR. In July 2020, the Company completed a Phase 2 clinical trial for AR-1105, a dexamethasone steroid implant, in patients with macular edema due to retinal vein occlusion (“RVO”). Also, in July 2020, the Company reported topline results of the Phase 2 clinical trial for AR-1105 indicating sustained efficacy of up to six months, an important achievement in validating the capabilities of Aerie’s sustained release platform. With respect to future plans for AR-1105, the Company is currently evaluating next steps regarding clinical advancement into Phase 3 along with commercialization prospects in both Europe and the United States. We are in the process of meeting with regulatory agencies in order to harmonize development plans across both Europe and the United States. The Company is also developing AR-13503, a ROCK and Protein kinase C inhibitor that is the active ingredient in the AR-13503 sustained-release implant. The IND for AR-13503 SR became effective in April 2019, allowing the Company to initiate human studies in the treatment of wet age-related macular degeneration (age-related macular degeneration, “AMD”) and diabetic macular edema (“DME”). The Company initiated a first-in-human clinical safety study for AR-13503 SR in the third quarter of 2019. The preclinical sustained-release implant AR-14034 SR has the potential to deliver the active ingredient axitinib, an inhibitor of VEGF receptors. It has the potential to provide a once per-year injection to treat DME, wet AMD and related diseases of the retina. The Company anticipates filing an Investigational New Drug Application (“IND”) for AR-14034 SR with the FDA in the second half of 2022. Liquidity The Company commenced generating product revenues related to the sales in the United States of Rhopressa ® in the second quarter of 2018 and Rocklatan ® in the second quarter of 2019. The Company’s activities prior to the commercial launch of Rhopressa ® had primarily consisted of developing product candidates, raising capital and performing research and development activities. The Company has incurred losses and experienced negative operating cash flows since inception. The Company had previously funded its operations primarily through the sale of equity securities (Note 12) and issuance of convertible notes (Note 10) prior to generating product revenues. In September 2019, the Company issued an aggregate principal amount of $316.25 million of 1.50% convertible senior notes due 2024 (the “Convertible Notes”) (Note 10). Further, in October 2020, the Company entered into the Santen Agreement, pursuant to which Santen paid an upfront payment of $50.0 million (Note 3). The Company expects to incur ongoing operating losses until such a time when Rhopressa ® or Rocklatan ® or any current or future product candidates, if approved, generate sufficient cash flows for the Company to achieve profitability. Accordingly, the Company may be required to obtain further funding through debt or equity offerings or other sources. Adequate additional funding may not be available to the Company on acceptable terms, or at all. If the Company is unable to raise capital when needed or on acceptable terms, it may be forced to delay, reduce or eliminate its research and development programs or commercialization and manufacturing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and Consolidation The Company’s consolidated financial statements have been prepared in conformity with accounting principles generally accepted in the United States of America (“U.S. GAAP”). The consolidated financial statements include the accounts of Aerie and its wholly-owned subsidiaries. All intercompany accounts, transactions and profit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revenue recognition, acquisitions, stock-based compensation and fair value measurements. Actual results could differ from the Company’s estimates.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 Concentration of Risk Financial instruments that potentially subject the Company to concentrations of credit risk consist of cash, cash equivalents and investments. The Company’s cash and cash equivalents, which include short-term highly liquid investments with original maturities of three months or less, are held at several financial institutions. The Company’s investment policy permits investments in U.S. federal government and federal agency securities, corporate bonds or commercial paper, money market instruments, and certain qualifying money market mutual funds, and places restrictions on credit ratings, maturities, and concentration by type and issuer. The Company is exposed to credit risk in the event of a default by the financial institutions holding its cash, cash equivalents and investments to the extent recorded on the consolidated balance sheet. The Company relies on its manufacturing plant in Athlone, Ireland, and its current contract manufacturers to produce commercial supplies of Rhopressa ® and Rocklatan ® and may rely on its third-party manufacturers to produce the active pharmaceutical ingredient (“API”). The Company may rely on a combination of internal manufacturing and third-party manufacturers for its product candidates and future product candidates. The commercial production of the final drug product is supported by a combination of internal and outsourced manufacturing. The Company has established its own manufacturing plant in Athlone, Ireland, for t he production of our FDA approved products and clinical supplies . The Athlone manufacturing plant began manufacturing commercial supplies of Rocklatan ® during the first quarter of 2020 and Rhopressa ® in the third quarter of 2020 for distribution to the United States. Shipments of commercial supply of Rocklatan ® and Rhopressa ® from the Athlone manufacturing plant to the United States commenced in the third quarter of 2020 and in the fourth quarter of 2020, respectively . The Athlone manufacturing plant has also manufactured clinical supplies of Rhopressa ® for the Phase 3 clinical trials in Japan. As the Athlone manufacturing plant commenced operations in 2020, it has not yet reached full capacity. The Company expects that the Athlone manufacturing plant will have adequate capacity to produce Rhopressa ® and Rocklatan ® for the United States as well as the European and Japanese commercial markets. The Company expects that in 2021 the Athlone manufacturing plant will manufacture most of its needs for Rhopressa ® and Rocklatan ® in the United States. The Company may continue to use contract manufacturers to produce commercial supplies of Rhopressa ® and Rocklatan ® for distribution in the United States , but at reduced levels compared to before the Athlone manufacturing plant was operational . In addition to the current contract manufacturers, the Company obtained FDA approval for an additional Rhopressa ® drug product contract manufacturer in the first quarter of 2019, which began to supply commercial product in the second quarter of 2019. Further, the Company has obtained FDA approval for an additional API contract manufacturer, which began to supply commercial API in the second quarter of 2019. The Company has also received FDA approval of an additional Rocklatan ® drug product contract manufacturer in January 2020, which began to supply commercial product in the first quarter of 2020. Latanoprost, used in the manufacture of Rocklatan ® , is available in commercial quantities from multiple reputable third-party manufacturers. Revenue Recognition The Company accounts for its revenue transactions under Financial Accounting Standards Board (“FASB”) Accounting Standards Codification (“ASC”) Topic 606, Revenue from Contracts with Customers (“ASC Topic 606”).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Product Revenues Aerie’s customers include a limited number of national and select regional wholesalers (the “distributors”). These distributors subsequently resell the product, primarily to retail pharmacies that dispense the product to patients. Net product revenue is typically recognized when distributors obtain control of the Company’s products, which occurs at a point in time, typically upon delivery of product to the distributors. The Company evaluates the creditworthiness of each of its distributors to determine whether it is probable that a significant reversal in the amount of the cumulative revenue recognized will not occur. The Company does not assess whether a contract has a significant financing component if the expectation is such that the period between the transfer of the promised goods to the customer and the receipt of payment will be less than one year. Standard credit terms do not exceed 75 days. The Company expenses incremental costs of obtaining a contract as and when incurred if the expected amortization period of the asset that would have been recognized is one year or less or the amount is immaterial. Shipping and handling costs related to the Company’s product sales are included in selling, general and administrative expenses. The Company’s net product revenues through December 31, 2020 were generated through sales of Rhopressa ® and sales of Rocklatan ® . Product revenue is recorded net of trade discounts, allowances, commercial and government rebates, co-pay program coupons, chargebacks, U.S. government funding requirements for the coverage gap (commonly called the “donut hole”) portion of the Medicare Part D program and estimated returns and other incentives. These reserves are classified as either reductions of accounts receivable or as current liabilities. The estimates of reserves established for variable consideration reflect current contractual and statutory requirements, known market events and trends, industry data, forecasted customer mix and lagged claims.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See Note 3 for additional information. Contract Revenues from License Agreements In the normal course of business, the Company conducts research and development activities pursuant to which the Company may license certain rights of the Company’s intellectual property to third parties. The terms of these arrangements typically include payment to the Company for a combination of one or more of the following: upfront license fees; development, regulatory and sales-based milestone payments; clinical or commercial supply services and royalties on net sales of licensed products. The Company would first assess any arrangements under ASC 808 , Collaborative Arrangements (“ASC 808”) to determine whether the agreement (or part of the agreement) represents a collaborative arrangement based on the risks and rewards and activities of the parties. The Company accounts for collaborative arrangements (or elements within the contract that are deemed part of a collaborative arrangement), which represent a collaborative relationship and not a customer relationship, outside the scope of ASC Topic 606. In November 2018, the FASB issued ASU No. 2018-18, Collaborative Arrangements (Topic 808): Clarifying the Interaction between Topic 808 and Topic 606 (“ASU 2018-18”), which was effective for the Company on January 1, 2020. This standard makes targeted improvements for collaborative arrangements as follows: • Clarifies that certain transactions between collaborative arrangement participants should be accounted for as revenue under ASC Topic 606, when the collaborative arrangement participant is a customer in the context of a unit of account. In those situations, all the guidance in ASC Topic 606 should be applied, including recognition, measurement, presentation and disclosure requirements; • Adds unit-of-account guidance to ASC 808, to align with the guidance in ASC Topic 606 (that is, a distinct good or service) when an entity is assessing whether the collaborative arrangement or a part of the arrangement is within the scope of ASC Topic 606; and • Requires that in a transaction with a collaborative arrangement participant that is not directly related to sales to third parties, presenting that transaction together with revenue recognized under ASC Topic 606 is precluded if the collaborative arrangement participant is not a customer. For arrangements within the scope of ASC Topic 606, in determining the appropriate amount of revenue to be recognized as it fulfills its obligations under its agreements, the Company performs the five steps outlined in “— Revenue Recognition ” above. As part of the accounting for these arrangements, the Company must use judgment to determine: (a) the performance obligations based on the determination under step (ii) above; (b) the transaction price under step (iii) above; (c) the stand-alone selling price for each performance obligation identified in the contract for the allocation of transaction price under step (iv) above; and (d) in some circumstances when control transfers and the appropriate measure of progress in order to recognize revenue under step (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on-current. Upfront license fees : If the license to the Company’s intellectual property is determined to be distinct from the other performance obligations identified in the arrangement, the Company will recognize revenue from upfront license fees allocated to the license when the license is transferred to the licensee and the licensee is able to use and benefit from the license. For licenses that are bundled with other promises, the Company determines whether the combined performance obligation is satisfied over time or at a point in time. Development, regulatory or commercial milestone payments : At the inception of each arrangement that includes payments based on the achievement of certain development, regulatory and sales-based or commercial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uncertainty associated with the approvals has been resolved. At the end of each subsequent reporting period, the Company will re-evaluate the probability of achieving such development and regulatory milestones and any related constraint, and if necessary, adjust the Company’s estimate of the overall transaction price. Any such adjustments are recorded on a cumulative catch-up basis and recorded as part of license revenues from collaborations during the period of adjustment. Clinical or commercial supply services : Arrangements that include a promise for the future supply of drug product for either clinical development or commercial supply at the licensee’s discretion are generally considered as customer options. The Company assesses if these options provide a material right to the licensee and if so, they would be accounted for as separate performance obligations. Sales-based milestone payments and royalties : For arrangements that include sales-based royalties, including milestone payments based on the volume of sales, the Company will determine whether the license is deemed to be the predominant item to which the royalties or sales-based milestones relate and if such is the case, the Company will recognize revenue at the later of (i) when the related sales occur, or (ii) when the performance obligation to which some or all of the royalty has been allocated has been satisfied (or partially satisfied). Upfront payments and fees may require deferral of revenue recognition to a future period until the Company performs its obligations under these arrangements or when it is probable that a significant reversal in the amount of cumulative revenue recognized will not occur when the uncertainty associated with any variable consideration is subsequently resolved.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See Note 3 for additional information. Cash Equivalents The Company’s cash and cash equivalents are held at several financial institutions. The Company considers money market accounts and short-term highly liquid investments with original maturities of three months or less to be cash equivalents. Credit Losses Trade accounts receivable : The allowance for doubtful accounts is based on the Company’s assessment of the collectability of customer accounts. The Company regularly reviews the allowance by considering factors such as historical experience, creditworthiness of its customers, the age of the accounts receivable balances and current economic conditions that may affect a customer’s ability to pay. Available-for-sale investments : The Company’s investments in debt securities can consist of U.S. federal government and federal agency securities, corporate bonds or commercial paper, money market instruments and certain qualifying money market mutual funds. The investments are short-term in nature and are rated investment grade by at least one bond credit rating service. Inventories Inventories are stated at the lower of cost or net realizable value. The Company determines the cost of inventory using the first-in, first-out (“FIFO”) method. The Company analyzes its inventory levels at least quarterly and writes down inventory that is expected to expire prior to being sold, inventory in excess of expected sales requirements and inventory that fails to meet commercial sale specifications, with a corresponding charge to cost of goods sold. The determination of whether inventory costs will be realizable requires estimates by management of future expected inventory requirements based on sales forecasts. If actual net realizable value is less than the estimated amount or if actual market conditions are less favorable than the Company’s projections, additional inventory write-downs may be required. Charges for inventory write-downs are not reversed if it is later determined that the product is saleable. Prior to the date the Company obtains regulatory approval for its product candidates or its manufacturing facilities such as its manufacturing plant in Athlone, Ireland, manufacturing costs related to commercial production are expensed as pre-approval commercial manufacturing expense on the consolidated statements of operations and comprehensive loss. Once regulatory approval is obtained, the Company capitalizes such costs as inventory on the consolidated balance sheets. Property, Plant and Equipment, Net Property, plant and equipment is recorded at historical cost. Depreciation is calculated using the straight-line method over the estimated useful lives of the related assets. Construction-in-progress reflects amounts incurred for property, plant or equipment construction or improvements that have not been yet placed in service and are not depreciated or amortized, which primarily relates to the completion of the Company’s manufacturing plant in Athlone, Ireland. Repairs and maintenance are expensed when incurred. Upon retirement or sale, the cost of the assets disposed of and the related accumulated depreciation are removed from the accounts, and any resulting gain or loss is included in the determination of net loss. Estimated useful lives by major asset category are as follows: Manufacturing equipment 10 years Laboratory equipment 7 years Furniture and fixtures 5 years Software, computer and other equipment 3 years Leasehold improvements Lower of estimated useful life or term of lease 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lease terms greater than one year are included in operating lease right-of-use (“ROU”) assets and current and long-term operating lease liabilities in the Company’s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The Company’s lease agreements have lease and non-lease components, which are generally accounted for as a single lease component. Non-lease components include lease operating expenses, which are variable costs under the Company’s current leases. For vehicle leases, the Company accounts for the lease and non-lease components as a single lease component and applies a portfolio approach to effectively account for the operating lease ROU assets and liabilities. Impairment of Long-Lived Assets The Company reviews its long-lived assets for impairment whenever events or changes in circumstances indicate that the carrying amount of an asset may not be recoverable. Recoverability is measured by a comparison of the carrying amount of an asset or asset group to estimated undiscounted future cash flows expected to be generated by the asset or asset group. If the carrying amount of an asset exceeds its estimated future cash flows, an impairment charge is recognized for the amount by which the carrying amount of the asset exceeds the fair value of the asset. For the years ended December 31, 2020, 2019 and 2018, no such impairment losses have been recorded by the Company. Acquisitions The Company evaluates acquisitions to determine whether the acquisition is a business combination or an acquisition of assets under ASC Topic 805. Business combinations are accounted for using the acquisition method of accounting, whereby assets acquired and liabilities assumed are recorded as of the acquisition date at their respective fair values and excess of the fair value of the consideration transferred over the fair value of the net assets acquired is recorded as goodwill. In an asset acquisition that does not constitute a business, no goodwill is recognized, and the net assets acquired are generally recorded at cost. Significant judgment is required in estimating the fair value of intangible assets and in a determination of whether an acquisition is a business combination or an acquisition of assets. The fair value estimates are based on available historical information and on future expectations and assumptions deemed reasonable by management, but are inherently uncertain. The consolidated financial statements as of and for the year ended December 31, 2019 include the impact of the acquisition of assets from Avizorex (see Note 14 for additional information). 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CROs”), contract manufacturing organizations and service providers that assist in conducting clinical and preclinical studies; • costs associated with any collaboration arrangements, licenses or acquisitions of preclinical molecules, product candidates or technologies; • costs associated with preclinical activities and development activities; • costs associated with regulatory operations;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expenses or accrued expenses as deemed appropriate. No material adjustments to these estimates have been recorded in these consolidated financial statements. Research and development costs also include the cost of in-process research and development (“IPR&amp;D”) projects acquired as part of an asset acquisition that have no alternative future use. Milestone payments due to third parties in connection with research and development activities prior to regulatory approval are expensed as incurred, while milestone payments due to third parties upon, or subsequent to, regulatory approval are capitalized and amortized over the estimate useful life. Stock-Based Compensation Stock-based compensation for awards granted to employees and non-employees is measured at grant date, based on the estimated fair value of the award. The Company estimates the fair value of options to purchase common stock and stock appreciation rights (“SARs”) using a Black-Scholes option pricing model. The Black-Scholes option pricing model utilizes assumptions including expected term, volatility, a risk-free interest rate and an expected dividend yield. The Company utilized the guidance set forth in the Securities and Exchange Commission (“SEC”) Staff Accounting Bulletin 107, Share-Based Payment (“SAB 107”), to determine the expected term of options, as it does not have sufficient historical exercise and post-vesting termination data to provide a reasonable basis upon which to estimate the expected term of stock options granted to employees. The simplified method utilizes the midpoint between the vesting date and the maximum contractual expiration date as the expected term. Volatility is based on the historical volatility of the Company as well as several public entities that are similar to the Company. The risk-free interest rate is based on the yields of U.S. Treasury securities with maturities similar to the expected term. The Company uses an expected dividend yield of zero as it does not expect to pay cash dividends for the foreseeable future. Upon issuance and at each reporting period, the fair value of each SARs award is estimated using the Black-Scholes option pricing model and is marked to market through stock-based compensation expense. SARs are liability-based awards as they may only be settled in cash. The fair value of restricted stock awards (“RSAs”) and restricted stock units (“RSUs”), including restricted stock awards with non-market performance and service conditions (“PSAs”) are determined based on the fair value of Aerie’s common stock on the date of grant. Compensation expense related to RSAs and RSUs are recognized ratably over the vesting period. As the PSAs have multiple performance conditions, compensation expense is recognized for each vesting tranche over the respective requisite service period of each tranche if and when the Company’s management deems it probable that the performance conditions will be satisfied. Stock-based compensation related to stock options, RSAs, RSUs and PSAs is expensed on a straight-line basis over the relevant vesting period, although the Company may recognize a cumulative true-up adjustment related to PSAs once a condition becomes probable of being satisfied if the related service period had commenced in a prior period. All stock-based compensation expense is recorded between selling, general and administrative, pre-approval commercial manufacturing, research and development costs and cost of goods sold in the consolidated statements of operations and comprehensive loss based upon the underlying employees’ roles within the Company. The Company accounts for forfeitures as they occur. Investments The Company determines the appropriate classification of its investments in debt and equity securities at the time of purchase. The Company’s investments are comprised of debt securities, including commercial paper and corporate bonds, that are classified as available-for-sale in accordance with ASC Topic 320, Investments—Debt and Equity Securities .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in debt securities are recorded at fair value, with unrealized gains or losses included in comprehensive loss on the consolidated statements of operations and comprehensive loss and in accumulated other comprehensive loss on the consolidated balance sheets. The Company’s investments also includes equity securities, which in accordance with the fair value hierarchy described below are recorded at fair value using Level l inputs on the consolidated balance sheets and the subsequent changes in fair values are recorded in other income (expense), net on the consolidated statements of operations and comprehensive loss. As of December 31, 2020, the fair value of the equity securities held at the end of the period was $1.3 million. For the year ended December 31, 2020, the Company had $1.3 million of unrealized investments gains on equity securities held at the end of the period. Realized gains and losses, interest income earned on the Company’s cash, cash equivalents and investments, and amortization or accretion of discounts and premiums on investments are included within other income (expense), net. Interest income was $2.0 million, $3.0 million and $3.4 million for the years ended December 31, 2020, 2019 and 2018, respectively. Realized gains and losses are determined using the specific identification method and are included as a component of other income (expense), net. Realized gains or losses were immaterial for the years ended December 31, 2020, 2019 and 2018. The Company reviews investments in debt securities for other-than-temporary impairment whenever the fair value of an investment is less than the amortized cost and evidence indicates that an investment’s carrying amount is not recoverable within a reasonable period of time. The Company did not recognize any impairments on its investments during the years ended December 31, 2020, 2019 or 2018. Fair Value Measurements The Company records certain financial assets and liabilities at fair value in accordance with the provisions of ASC Topic 820, Fair Value Measurements and Disclosures .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8:42:21Z</dcterms:created>
  <dcterms:modified xmlns:dcterms="http://purl.org/dc/terms/" xmlns:xsi="http://www.w3.org/2001/XMLSchema-instance" xsi:type="dcterms:W3CDTF">2021-02-25T18:42:21Z</dcterms:modified>
</cp:coreProperties>
</file>